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Liabilities for Unpaid Losses, " sheetId="12" state="visible" r:id="rId12"/>
    <sheet xmlns:r="http://schemas.openxmlformats.org/officeDocument/2006/relationships" name="Junior Subordinated Debentures" sheetId="13" state="visible" r:id="rId13"/>
    <sheet xmlns:r="http://schemas.openxmlformats.org/officeDocument/2006/relationships" name="Earnings (Loss) Per Common Sha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Recently Issued Accounting St_2" sheetId="20" state="visible" r:id="rId20"/>
    <sheet xmlns:r="http://schemas.openxmlformats.org/officeDocument/2006/relationships" name="Investments (Tables)" sheetId="21" state="visible" r:id="rId21"/>
    <sheet xmlns:r="http://schemas.openxmlformats.org/officeDocument/2006/relationships" name="Fair Values of Financial Inst_2" sheetId="22" state="visible" r:id="rId22"/>
    <sheet xmlns:r="http://schemas.openxmlformats.org/officeDocument/2006/relationships" name="Liabilities for Unpaid Losses_2" sheetId="23" state="visible" r:id="rId23"/>
    <sheet xmlns:r="http://schemas.openxmlformats.org/officeDocument/2006/relationships" name="Junior Subordinated Debentures " sheetId="24" state="visible" r:id="rId24"/>
    <sheet xmlns:r="http://schemas.openxmlformats.org/officeDocument/2006/relationships" name="Earnings (Loss) Per Common Sh_2"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Basis of Presentation (Details)" sheetId="29" state="visible" r:id="rId29"/>
    <sheet xmlns:r="http://schemas.openxmlformats.org/officeDocument/2006/relationships" name="Recently Issued Accounting St_3" sheetId="30" state="visible" r:id="rId30"/>
    <sheet xmlns:r="http://schemas.openxmlformats.org/officeDocument/2006/relationships" name="Investments, Aggregated by Type" sheetId="31" state="visible" r:id="rId31"/>
    <sheet xmlns:r="http://schemas.openxmlformats.org/officeDocument/2006/relationships" name="Investments, Fixed Maturities b" sheetId="32" state="visible" r:id="rId32"/>
    <sheet xmlns:r="http://schemas.openxmlformats.org/officeDocument/2006/relationships" name="Investments, Securities with Co" sheetId="33" state="visible" r:id="rId33"/>
    <sheet xmlns:r="http://schemas.openxmlformats.org/officeDocument/2006/relationships" name="Investments, Fair Value Measure" sheetId="34" state="visible" r:id="rId34"/>
    <sheet xmlns:r="http://schemas.openxmlformats.org/officeDocument/2006/relationships" name="Investments, Roll-forward of Fi" sheetId="35" state="visible" r:id="rId35"/>
    <sheet xmlns:r="http://schemas.openxmlformats.org/officeDocument/2006/relationships" name="Investments, Summary of Realize" sheetId="36" state="visible" r:id="rId36"/>
    <sheet xmlns:r="http://schemas.openxmlformats.org/officeDocument/2006/relationships" name="Investments, Unrealized Gains (" sheetId="37" state="visible" r:id="rId37"/>
    <sheet xmlns:r="http://schemas.openxmlformats.org/officeDocument/2006/relationships" name="Fair Values of Financial Inst_3" sheetId="38" state="visible" r:id="rId38"/>
    <sheet xmlns:r="http://schemas.openxmlformats.org/officeDocument/2006/relationships" name="Liabilities for Unpaid Losses_3" sheetId="39" state="visible" r:id="rId39"/>
    <sheet xmlns:r="http://schemas.openxmlformats.org/officeDocument/2006/relationships" name="Junior Subordinated Debenture_2" sheetId="40" state="visible" r:id="rId40"/>
    <sheet xmlns:r="http://schemas.openxmlformats.org/officeDocument/2006/relationships" name="Earnings (Loss) Per Common Sh_3" sheetId="41" state="visible" r:id="rId41"/>
    <sheet xmlns:r="http://schemas.openxmlformats.org/officeDocument/2006/relationships" name="Income Taxes (Details)" sheetId="42" state="visible" r:id="rId42"/>
    <sheet xmlns:r="http://schemas.openxmlformats.org/officeDocument/2006/relationships" name="Segment Information (Details)" sheetId="43" state="visible" r:id="rId43"/>
    <sheet xmlns:r="http://schemas.openxmlformats.org/officeDocument/2006/relationships" name="Accumulated Other Comprehensi_3" sheetId="44" state="visible" r:id="rId44"/>
    <sheet xmlns:r="http://schemas.openxmlformats.org/officeDocument/2006/relationships" name="Related Party Transactions (Det" sheetId="45" state="visible" r:id="rId45"/>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8</t>
  </si>
  <si>
    <t>Nov. 02, 2018</t>
  </si>
  <si>
    <t>Document and Entity Information [Abstract]</t>
  </si>
  <si>
    <t>Entity Registrant Name</t>
  </si>
  <si>
    <t>ATLANTIC AMERICAN CORP</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S (Unaudited) - USD ($) $ in Thousands</t>
  </si>
  <si>
    <t>Dec. 31, 2017</t>
  </si>
  <si>
    <t>ASSETS</t>
  </si>
  <si>
    <t>Cash and cash equivalents</t>
  </si>
  <si>
    <t>Investments:</t>
  </si>
  <si>
    <t>Fixed maturities, available-for-sale (cost: $215,698 and $212,544)</t>
  </si>
  <si>
    <t>Equity securities (cost: $10,515 and $10,918)</t>
  </si>
  <si>
    <t>Other invested assets</t>
  </si>
  <si>
    <t>Policy loans</t>
  </si>
  <si>
    <t>Real estate</t>
  </si>
  <si>
    <t>Investment in unconsolidated trusts</t>
  </si>
  <si>
    <t>Total investments</t>
  </si>
  <si>
    <t>Receivables:</t>
  </si>
  <si>
    <t>Reinsurance</t>
  </si>
  <si>
    <t>Insurance premiums and other (net of allowance for doubtful accounts: $216 and $209)</t>
  </si>
  <si>
    <t>Deferred income taxes, net</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Junior subordinated debenture obligations, net</t>
  </si>
  <si>
    <t>Total liabilities</t>
  </si>
  <si>
    <t>Commitments and contingencies (Note 9)</t>
  </si>
  <si>
    <t xml:space="preserve"> </t>
  </si>
  <si>
    <t>Shareholders' equity:</t>
  </si>
  <si>
    <t>Preferred stock, $1 par, 4,000,000 shares authorized; Series D preferred, 55,000 shares issued and outstanding; $5,500 redemption value</t>
  </si>
  <si>
    <t>Common stock, $1 par, 50,000,000 shares authorized; shares issued: 22,400,894; shares outstanding: 20,218,836 and 20,449,531</t>
  </si>
  <si>
    <t>Additional paid-in capital</t>
  </si>
  <si>
    <t>Retained earnings</t>
  </si>
  <si>
    <t>Accumulated other comprehensive income (loss)</t>
  </si>
  <si>
    <t>Unearned stock grant compensation</t>
  </si>
  <si>
    <t>Treasury stock, at cost: 2,182,058 and 1,951,363 shares</t>
  </si>
  <si>
    <t>Total shareholders' equity</t>
  </si>
  <si>
    <t>Total liabilities and shareholders' equity</t>
  </si>
  <si>
    <t>CONSOLIDATED BALANCE SHEETS (Unaudited) (Parenthetical) - USD ($) $ in Thousands</t>
  </si>
  <si>
    <t>Fixed maturities, cost</t>
  </si>
  <si>
    <t>Equity securitie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naudited) - USD ($) $ in Thousands</t>
  </si>
  <si>
    <t>3 Months Ended</t>
  </si>
  <si>
    <t>Sep. 30, 2017</t>
  </si>
  <si>
    <t>Revenue:</t>
  </si>
  <si>
    <t>Insurance premiums</t>
  </si>
  <si>
    <t>Net investment income</t>
  </si>
  <si>
    <t>Realized investment gains, net</t>
  </si>
  <si>
    <t>Unrealized gains on equity securities, net</t>
  </si>
  <si>
    <t>Other income</t>
  </si>
  <si>
    <t>Total revenue</t>
  </si>
  <si>
    <t>Benefits and expenses:</t>
  </si>
  <si>
    <t>Insurance benefits and losses incurred</t>
  </si>
  <si>
    <t>Commissions and underwriting expenses</t>
  </si>
  <si>
    <t>Interest expense</t>
  </si>
  <si>
    <t>Other expense</t>
  </si>
  <si>
    <t>Total benefits and expenses</t>
  </si>
  <si>
    <t>Income (loss) before income taxes</t>
  </si>
  <si>
    <t>Income tax expense (benefit)</t>
  </si>
  <si>
    <t>Net income (loss)</t>
  </si>
  <si>
    <t>Preferred stock dividends</t>
  </si>
  <si>
    <t>Net income (loss) applicable to common shareholders</t>
  </si>
  <si>
    <t>Earnings (loss) per common share (basic and diluted) (in dollars per share)</t>
  </si>
  <si>
    <t>Dividends per common share (in dollars per share)</t>
  </si>
  <si>
    <t>CONSOLIDATED STATEMENTS OF COMPREHENSIVE INCOME (LOSS) (Unaudited) - USD ($) $ in Thousands</t>
  </si>
  <si>
    <t>CONSOLIDATED STATEMENTS OF COMPREHENSIVE INCOME (LOSS) (Unaudited) [Abstract]</t>
  </si>
  <si>
    <t>Available-for-sale securities:</t>
  </si>
  <si>
    <t>Gross unrealized holding gain (loss) arising in the period</t>
  </si>
  <si>
    <t>Related income tax effect</t>
  </si>
  <si>
    <t>Subtotal</t>
  </si>
  <si>
    <t>Less: reclassification adjustment for net realized losses included in net income (loss)</t>
  </si>
  <si>
    <t>Total other comprehensive income (loss), net of tax</t>
  </si>
  <si>
    <t>Total comprehensive income (loss)</t>
  </si>
  <si>
    <t>CONSOLIDATED STATEMENTS OF SHAREHOLDERS' EQUITY (Unaudited) - USD ($) $ in Thousands</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eginning Balance at Dec. 31, 2016</t>
  </si>
  <si>
    <t>Increase (Decrease) in Stockholders' Equity [Roll Forward]</t>
  </si>
  <si>
    <t>Other comprehensive income (loss), net of tax</t>
  </si>
  <si>
    <t>Dividends on common stock</t>
  </si>
  <si>
    <t>Dividends accrued on preferred stock</t>
  </si>
  <si>
    <t>Restricted stock grants, net</t>
  </si>
  <si>
    <t>Amortization of unearned compensation</t>
  </si>
  <si>
    <t>Purchase of shares for treasury</t>
  </si>
  <si>
    <t>Issuance of shares under stock plans</t>
  </si>
  <si>
    <t>Ending Balance at Sep. 30, 2017</t>
  </si>
  <si>
    <t>Beginning Balance at Dec. 31, 2017</t>
  </si>
  <si>
    <t>Cumulative effect of adoption of updated accounting guidance for equity financial instruments at January 1, 2018 (ASU 2016-01 [Member]) at Dec. 31, 2017</t>
  </si>
  <si>
    <t>Reclassification of certain tax effects from accumulated other comprehensive income at January 1, 2018 (ASU 2018-02 [Member]) at Dec. 31, 2017</t>
  </si>
  <si>
    <t>Net shares acquired related to employee share-based compensation plans</t>
  </si>
  <si>
    <t>Ending Balance at Sep. 30, 2018</t>
  </si>
  <si>
    <t>CONSOLIDATED STATEMENTS OF CASH FLOWS (Unaudited) - USD ($) $ in Thousands</t>
  </si>
  <si>
    <t>CASH FLOWS FROM OPERATING ACTIVITIES:</t>
  </si>
  <si>
    <t>Net (loss) income</t>
  </si>
  <si>
    <t>Adjustments to reconcile net (loss) income to net cash used in operating activities:</t>
  </si>
  <si>
    <t>Amortization of deferred acquisition costs</t>
  </si>
  <si>
    <t>Acquisition costs deferred</t>
  </si>
  <si>
    <t>Unrealized losses on equity securities, net</t>
  </si>
  <si>
    <t>Distributions received from equity method investees</t>
  </si>
  <si>
    <t>Compensation expense related to share awards</t>
  </si>
  <si>
    <t>Depreciation and amortization</t>
  </si>
  <si>
    <t>Deferred income tax benefit</t>
  </si>
  <si>
    <t>Increase in receivables, net</t>
  </si>
  <si>
    <t>Increase in insurance reserves</t>
  </si>
  <si>
    <t>Decrease in other liabilities</t>
  </si>
  <si>
    <t>Other, net</t>
  </si>
  <si>
    <t>Net cash used in operating activities</t>
  </si>
  <si>
    <t>CASH FLOWS FROM INVESTING ACTIVITIES:</t>
  </si>
  <si>
    <t>Proceeds from investments sold</t>
  </si>
  <si>
    <t>Proceeds from investments matured, called or redeemed</t>
  </si>
  <si>
    <t>Investments purchased</t>
  </si>
  <si>
    <t>Additions to property and equipment</t>
  </si>
  <si>
    <t>Net cash used in investing activities</t>
  </si>
  <si>
    <t>CASH FLOWS FROM FINANCING ACTIVITIES:</t>
  </si>
  <si>
    <t>Payment of dividends on common stock</t>
  </si>
  <si>
    <t>Proceeds from shares issued under stock plans</t>
  </si>
  <si>
    <t>Treasury stock acquired - share repurchase authorization</t>
  </si>
  <si>
    <t>Treasury stock acquired - net employee share-based compensation</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Basis of Presentation</t>
  </si>
  <si>
    <t>Basis of Presentation [Abstract]</t>
  </si>
  <si>
    <t>Note 1. Basis of Presentation The accompanying unaudit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solidated financial statements included herein and these related notes should be read in conjunction with the Company’s consolidated financial statements, and the notes thereto, included in the Company’s Annual Report on Form 10-K for the year ended December 31, 2017 (the “2017 Annual Report”). The Company’s financial condition and results of operations and cash flows as of and for the three month and nine month periods ended September 30, 2018 are not necessarily indicative of the financial condition or results of operations and cash flows that may be expected for the year ending December 31, 2018 or for any other future period. The Company’s significant accounting policies have not changed materially from those set out in the Company’s 2017 Annual Report, except as noted below for the adoption of new accounting standards.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si>
  <si>
    <t>Recently Issued Accounting Standards</t>
  </si>
  <si>
    <t>Recently Issued Accounting Standards [Abstract]</t>
  </si>
  <si>
    <t>Note 2. Recently Issued Accounting Standards Adoption of New Accounting Standards In February 2018, the Financial Accounting Standards Board (“FASB”) issued Accounting Standards Update (“ASU”) No. 2018-02, Income Statement – Reporting Comprehensive Income (Topic 220): Reclassification of Certain Tax Effects from Accumulated Other Comprehensive Income (“ASU 2018-02”). The FASB issued this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The Company recorded the total effect of the change in enacted tax rates on deferred tax balances in the income tax expense component of net income. ASU 2018-02 permits the Company to reclassify out of AOCI and into retained earnings the “stranded” tax effects that resulted from recording the tax effects of unrealized investment gains at a 35% tax rate because the 14% reduction in tax rate was recognized in net income instead of other comprehensive income. The Company adopted ASU 2018-02 as of January 1, 2018. As a result, on January 1, 2018, the Company reclassified $2,100 of stranded tax effects related to continuing operations which increased AOCI and reduced retained earnings. In August 2016, the FASB issued ASU No. 2016-15, Statement of Cash Flows (Topic 230): Classification of Certain Cash Receipts and Cash Payments (“ASU 2016-15”). ASU 2016-15 is intended to reduce diversity in practice in how certain transactions are classified in the statement of cash flows. The issues addressed in ASU 2016-15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2016-15 as of January 1, 2018, which impacted the classification of distributions from equity method investees. The Company made the election to use the nature of distributions approach. For the nine month period ended September 30, 2018, the Company classified distributions from equity method investees of $725 as cash flows from operating activities and reclassified $58 as cash flows from investing activities to cash flows from operating activities for the nine month period ended September 30, 2017, in its consolidated statements of cash flows. In January 2016, the FASB issued ASU No. 2016-01, Financial Instruments – Overall (Subtopic 825-10) (“ASU 2016-01”). ASU 2016-01 provides updated guidance for the recognition and measurement of financial instruments. The guidance requires investments in equity securities to be measured at fair value with any changes in valuation reported in net income except for investments that are consolidated or are accounted for under the equity method of accounting. The guidance also requires a deferred tax asset resulting from net unrealized losses on available-for-sale (AFS) fixed maturities that are recognized in AOCI to be evaluated for recoverability in combination with the Company’s other deferred tax assets. Under previous guidance, the Company measured investments in equity securities at fair value with any changes in fair value reported in other comprehensive income. The Company adopted ASU 2016-01 as of January 1, 2018. The adoption of this guidance resulted in the recognition of $9,825 of net after tax unrealized gains on equity securities as a cumulative effect adjustment that increased retained earnings as of January 1, 2018 and decreased AOCI by the same amount. The Company elected to report changes in the fair value of equity securities in a separate line item on the Company’s consolidated statements of operations. At December 31, 2017, equity securities were classified as AFS in the Company’s consolidated balance sheets. However, upon adoption, the updated guidance eliminated the AFS balance sheet classification for equity securities. In May 2014, the FASB issued ASU No. 2014-09, Revenue from Contracts with Customers (Topic 606) (“ASU 2014-09”). ASU 2014-09, as modified, provides guidance for recognizing revenue which excludes insurance contracts and financial instruments. Revenue is to be recognized when, or as, goods or services are transferred to customers in an amount that reflects the consideration that an entity is expected to be entitled in exchange for those goods or services. The Company adopted ASU No. 2014-09 as of January 1, 2018. For the nine months ended September 30, 2018, approximately $88, or less than one-tenth of 1% of the Company's total revenues, were within the scope of this updated guidance. The adoption of this ASU did not have an impact on the Company’s consolidated financial statements. Future Adoption of New Accounting Standards In August 2018, the FASB issued ASU No. 2018-13, Fair Value Measurement (Topic 820): Disclosure Framework – Changes to the Disclosure Requirements for Fair Value Measurement (“ASU 2018-13”). This guidance removes the following disclosure requirements from Topic 820: (1) the amount of and reasons for transfers between Level 1 and Level 2 of the fair value hierarchy, (2) the policy for timing of transfers between levels, and (3) the valuation processes for Level 3 fair value measurements. This disclosure also include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interim and annual reporting periods beginning after December 15, 2019, although earlier adoption is permitted. The Company does not expect the adoption of this ASU to have a material impact on its consolidated financial statements. In August 2018, the FASB issued ASU No. 2018-12, Financial Services —Insurance (Topic 944): Targeted Improvements to the Accounting for Long-Duration Contracts (“ASU 2018-12”). This guidance (1) improves the timeliness of recognizing changes in the liability for future policy benefits and modifies the rate used to discount future cash flows, (2) simplifies and improves the accounting for certain market-based options or guarantees associated with deposit (or account balance) contracts, (3) simplifies the amortization of deferred acquisition costs, and (4) improves the effectiveness of the required disclosures. ASU 2018-12 is effective for interim and annual reporting periods beginning after December 15, 2020, although earlier adoption is permitted. The Company has not yet determined the method or timing for adoption or estimated the impact on the Company’s consolidated financial statements. In July 2018, the FASB issued ASU No. 2018-11, Leases (Topic 842): Targeted Improvements (“ASU 2018-11”). This guidance was issued to clarify the comparative reporting requirements for initial adoption and to provide an additional and optional transition method to adopt the new lease standard. The Company has not yet made an election on the optional transition method. See Note 1 – Summary of Significant Accounting Policies of Notes to Consolidated Financial Statements included in the Company's 2017 Annual Report for more information on the future adoption of the new lease accounting standard. The Company does not expect the adoption of the new lease standard to have a material impact on its consolidated financial statements; however, it is expected that assets and liabilities will increase based on the present value of remaining lease payments for the minor number of leases which will be in place at the adoption date.</t>
  </si>
  <si>
    <t>Investments</t>
  </si>
  <si>
    <t>Investments [Abstract]</t>
  </si>
  <si>
    <t xml:space="preserve">Note 3. Investments The following tables set forth the estimated fair value, gross unrealized gains, gross unrealized losses and cost or amortized cost of the Company’s investments in fixed maturities and equity securities, aggregated by type and industry, as of September 30, 2018 and December 31, 2017. Fixed maturities were comprised of the following: September 30, 2018 Estimated Fair Value Gross Unrealized Gains Gross Unrealized Losses Cost or Amortized Cost Fixed maturities: Bonds: U.S. Treasury securities and obligations of U.S. Government agencies and authorities $ 26,240 $ 7 $ 1,449 $ 27,682 Obligations of states and political subdivisions 8,224 259 135 8,100 Corporate securities: Utilities and telecom 18,891 855 756 18,792 Financial services 51,517 1,031 2,142 52,628 Other business – diversified 47,267 240 2,668 49,695 Other consumer – diversified 54,807 87 3,889 58,609 Total corporate securities 172,482 2,213 9,455 179,724 Redeemable preferred stocks: Other consumer – diversified 192 - - 192 Total redeemable preferred stocks 192 - - 192 Total fixed maturities $ 207,138 $ 2,479 $ 11,039 $ 215,698 December 31, 2017 Estimated Fair Value Gross Unrealized Gains Gross Unrealized Losses Cost or Amortized Cost Fixed maturities: Bonds: U.S. Treasury securities and obligations of U.S. Government agencies and authorities $ 31,155 $ 149 $ 511 $ 31,517 Obligations of states and political subdivisions 10,809 630 1 10,180 Corporate securities: Utilities and telecom 21,882 1,709 130 20,303 Financial services 53,686 2,049 453 52,090 Other business – diversified 44,184 1,024 1,349 44,509 Other consumer – diversified 53,200 924 1,477 53,753 Total corporate securities 172,952 5,706 3,409 170,655 Redeemable preferred stocks: Other consumer – diversified 192 - - 192 Total redeemable preferred stocks 192 - - 192 Total fixed maturities $ 215,108 $ 6,485 $ 3,921 $ 212,544 Bonds having an amortized cost of $9,896 and $11,178 and included in the tables above were on deposit with insurance regulatory authorities as of September 30, 2018 and December 31, 2017, respectively, in accordance with statutory requirements. Equity securities were comprised of the following: September 30, 2018 Estimated Fair Value Gross Unrealized Gains Gross Unrealized Losses Cost Equity securities: Common and non-redeemable preferred stocks: Utilities and telecom $ 1,602 $ 637 $ - $ 965 Financial services 4,770 390 - 4,380 Other business – diversified 320 273 - 47 Other consumer – diversified 17,013 11,890 - 5,123 Total equity securities $ 23,705 $ 13,190 $ - $ 10,515 December 31, 2017 Estimated Fair Value Gross Unrealized Gains Gross Unrealized Losses Cost Equity securities: Common and non-redeemable preferred stocks: Utilities and telecom $ 1,588 $ 624 $ - $ 964 Financial services 5,634 851 - 4,783 Other business – diversified 297 250 - 47 Other consumer – diversified 15,836 10,712 - 5,124 Total equity securities $ 23,355 $ 12,437 $ - $ 10,918 The carrying value and amortized cost of the Company’s investments in fixed maturities at September 30, 2018 and December 31, 2017 by contractual maturity were as follows. Actual maturities may differ from contractual maturities because issuers may call or prepay obligations with or without call or prepayment penalties. September 30, 2018 December 31, 2017 Carrying Value Amortized Cost Carrying Value Amortized Cost Due in one year or less $ 3,148 $ 3,150 $ 1,653 $ 1,655 Due after one year through five years 19,055 19,408 13,738 14,056 Due after five years through ten years 126,581 131,961 112,847 112,116 Due after ten years 42,251 43,970 67,328 64,928 Varying maturities 16,103 17,209 19,542 19,789 Totals $ 207,138 $ 215,698 $ 215,108 $ 212,544 The following tables present the Company’s unrealized loss aging for securities by type and length of time the security was in a continuous unrealized loss position as of September 30, 2018 and December 31, 2017. September 30, 2018 Less than 12 months 12 months or longer Total Fair Value Unrealized Losses Fair Value Unrealized Losses Fair Value Unrealized Losses U.S. Treasury securities and obligations of U.S. Government agencies and authorities $ 3,923 $ 178 $ 20,812 $ 1,271 $ 24,735 $ 1,449 Obligations of states and political subdivisions 4,402 135 - - 4,402 135 Corporate securities 90,396 4,116 50,934 5,339 141,330 9,455 Total temporarily impaired securities $ 98,721 $ 4,429 $ 71,746 $ 6,610 $ 170,467 $ 11,039 December 31, 2017 Less than 12 months 12 months or longer Total Fair Value Unrealized Losses Fair Value Unrealized Losses Fair Value Unrealized Losses U.S. Treasury securities and obligations of U.S. Government agencies and authorities $ 12,175 $ 162 $ 12,737 $ 349 $ 24,912 $ 511 Obligations of states and political subdivisions 999 1 - - 999 1 Corporate securities 40,108 653 32,667 2,756 72,775 3,409 Total temporarily impaired securities $ 53,282 $ 816 $ 45,404 $ 3,105 $ 98,686 $ 3,921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As of September 30, 2018 and December 31, 2017, there were one hundred thirty-three and sixty-nine securities, respectively, in an unrealized loss position which primarily included certain of the Company’s investments in fixed maturities within the financial services, other diversified business and other diversified consumer sectors. The increase in the number and value of securities in an unrealized loss position during the nine month period ended September 30, 2018, was primarily attributable to the rising interest rate environment.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September 30, 2018.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all of its fixed maturities, which consist of U.S. Treasury securities and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a matrix pricing concept, which is a mathematical technique used widely in the industry to value debt securities based on various relationships to other benchmark quoted prices.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September 30, 2018 and December 31, 2017, the value of the Company’s fixed maturities valued using Level 3 criteria was $1,018 and $1,369, respectively. The use of different criteria or assumptions regarding data may have yielded materially different valuations. As of September 30, 2018, financial instruments carried at fair value were measured on a recurring basis as summarized below: Quoted Prices in Active Markets for Identical Assets Significant Other Observable Inputs Significant Unobservable Inputs (Level 1) (Level 2) (Level 3) Total Assets: Fixed maturities $ - $ 206,120 $ 1,018 (1) $ 207,138 Equity securities 19,155 4,550 (1) - 23,705 Cash equivalents 8,653 - - 8,653 Total $ 27,808 $ 210,670 $ 1,018 $ 239,496 (1) All underlying securities are financial service industry related. As of December 31, 2017,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3,739 $ 1,369 (1) $ 215,108 Equity securities 17,973 5,382 (1) - 23,355 Cash equivalents 13,855 - - 13,855 Total $ 31,828 $ 219,121 $ 1,369 $ 252,318 (1) All underlying securities are financial service industry related. The following tables provide a roll-forward of the Company’s financial instruments measured at fair value on a recurring basis using significant unobservable inputs (Level 3) for the three month and nine month periods ended September 30, 2018 and 2017. Fixed Maturities Balance, December 31, 2017 $ 1,369 Total unrealized losses included in other comprehensive loss (30 ) Balance, March 31, 2018 1,339 Total unrealized gains included in other comprehensive loss 7 Balance, June 30, 2018 1,346 Total realized gains included in earnings 208 Total unrealized losses included in other comprehensive loss (53 ) Settlements (483 ) Balance, September 30, 2018 $ 1,018 Fixed Maturities Balance, December 31, 2016 $ 1,264 Total unrealized gains included in other comprehensive income 38 Balance, March 31, 2017 1,302 Total unrealized gains included in other comprehensive income 30 Balance, June 30, 2017 1,332 Total unrealized gains included in other comprehensive income 19 Balance, September 30, 2017 $ 1,351 The Company’s fixed maturities valued using Level 3 inputs consist solely of issuances of pooled debt obligations of multiple, smaller financial services companies that are not actively traded.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he following table is a summary of realized investment gains (losses) for the three month and nine month periods ended September 30, 2018 and 2017. Three Months Ended September 30, Nine Months Ended September 30, 2018 2017 2018 2017 Gross gains $ 484 $ 539 $ 1,101 $ 2,879 Gross losses - - (304 ) (61 ) Realized investment gains, net $ 484 $ 539 $ 797 $ 2,818 The following table presents the portion of unrealized gains (losses) related to equity securities still held for the three month and nine month periods ended September 30, 2018 and 2017. Three Months Ended September 30, Nine Months Ended September 30, 2018 2017 2018 2017 Net gains recognized during the period on equity securities $ 1,355 $ - $ 1,025 $ - Less: Net losses recognized during the period on equity securities sold during the period (272 ) - (272 ) - Net unrealized gains recognized during the reporting period on equity securities still held at the reporting date $ 1,083 $ - $ 753 $ - </t>
  </si>
  <si>
    <t>Fair Values of Financial Instruments</t>
  </si>
  <si>
    <t>Fair Values of Financial Instruments [Abstract]</t>
  </si>
  <si>
    <t>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table sets forth the carrying amount, estimated fair value and level within the fair value hierarchy of the Company’s financial instruments as of September 30, 2018 and December 31, 2017. September 30, 2018 December 31, 2017 Level in Fair Value Hierarchy (1) Carrying Amount Estimated Fair Value Carrying Amount Estimated Fair Value Assets: Cash and cash equivalents Level 1 $ 10,038 $ 10,038 $ 24,547 $ 24,547 Fixed maturities (1) 207,138 207,138 215,108 215,108 Equity securities (1) 23,705 23,705 23,355 23,355 Other invested assets Level 3 10,817 10,817 5,626 5,626 Policy loans Level 2 2,084 2,084 2,146 2,146 Real estate Level 2 38 38 38 38 Investment in unconsolidated trusts Level 2 1,238 1,238 1,238 1,238 Liabilities: Junior subordinated debentures, net Level 2 33,738 33,738 33,738 33,738 (1) See Note 3 for a description of the fair value hierarchy as well as a disclosure of levels for classes of these financial assets. There have not been any transfers between Level 1, Level 2 and Level 3 during the periods presented in these consolidated financial statements.</t>
  </si>
  <si>
    <t>Liabilities for Unpaid Losses, Claims and Loss Adjustment Expenses</t>
  </si>
  <si>
    <t>Liabilities for Unpaid Losses, Claims and Loss Adjustment Expenses [Abstract]</t>
  </si>
  <si>
    <t xml:space="preserve">Note 5. Liabilities for Unpaid Losses, Claims and Loss Adjustment Expenses The roll-forward of liabilities for unpaid losses, claims and loss adjustment expenses, by major product, is as follows: Property and Casualty Insurance Products Nine Months Ended September 30, 2018 2017 Beginning liabilities for unpaid losses, claims and loss adjustment expenses, gross $ 47,997 $ 49,556 Less: Reinsurance recoverable on unpaid losses (7,220 ) (9,806 ) Beginning liabilities for unpaid losses, claims and loss adjustment expenses, net 40,777 39,750 Incurred related to: Current accident year 30,339 27,359 Prior accident year development (1) (1,795 ) (1,480 ) Total incurred 28,544 25,879 Paid related to: Current accident year 10,716 9,858 Prior accident years 15,693 13,720 Total paid 26,409 23,578 Ending liabilities for unpaid losses, claims and loss adjustment expenses, net 42,912 42,051 Plus: Reinsurance recoverable on unpaid losses 6,928 9,455 Ending liabilities for unpaid losses, claims and loss adjustment expenses, gross $ 49,840 $ 51,506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Medicare Supplement Insurance Products Nine Months Ended September 30, 2018 2017 Beginning liabilities for unpaid losses, claims and loss adjustment expenses, gross $ 15,859 $ 11,263 Less: Reinsurance recoverable on unpaid losses (4,748 ) (990 ) Beginning liabilities for unpaid losses, claims and loss adjustment expenses, net 11,111 10,273 Incurred related to: Current accident year 59,356 50,733 Prior accident year development 817 720 Total incurred 60,173 51,453 Paid related to: Current accident year 46,734 40,801 Prior accident years 11,594 10,445 Total paid 58,328 51,246 Ending liabilities for unpaid losses, claims and loss adjustment expenses, net 12,956 10,480 Plus: Reinsurance recoverable on unpaid losses 7,340 3,640 Ending liabilities for unpaid losses, claims and loss adjustment expenses, gross $ 20,296 $ 14,120 Other Life and Health Insurance Products Nine Months Ended September 30, 2018 2017 Beginning liabilities for unpaid losses, claims and loss adjustment expenses, gross $ 1,833 $ 1,743 Less: Reinsurance recoverable on unpaid losses - - Beginning liabilities for unpaid losses, claims and loss adjustment expenses, net 1,833 1,743 Incurred related to: Current accident year 6,729 6,226 Prior accident year development (71 ) (104 ) Total incurred 6,658 6,122 Paid related to: Current accident year 5,148 4,807 Prior accident years 1,663 1,500 Total paid 6,811 6,307 Ending liabilities for unpaid losses, claims and loss adjustment expenses, net 1,680 1,558 Plus: Reinsurance recoverable on unpaid losses - - Ending liabilities for unpaid losses, claims and loss adjustment expenses, gross $ 1,680 $ 1,558 Following is a reconciliation of total incurred losses to total insurance benefits and losses incurred: Nine Months Ended September 30, 2018 2017 Total incurred losses $ 95,375 $ 83,454 Cash surrender value and matured endowments 1,057 1,167 Benefit reserve changes 2,046 2,825 Total insurance benefits and losses incurred $ 98,478 $ 87,446 </t>
  </si>
  <si>
    <t>Junior Subordinated Debentures</t>
  </si>
  <si>
    <t>Junior Subordinated Debentures [Abstract]</t>
  </si>
  <si>
    <t>Note 6.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September 30, 2018 was as follows: Atlantic American Statutory Trust I Atlantic American Statutory Trust II JUNIOR SUBORDINATED DEBENTURES (1) (2) Principal amount owed September 30, 2018 $ 18,042 $ 23,196 Less: Treasury debt (3) - (7,500 ) Net balance September 30, 2018 $ 18,042 $ 15,696 Net balance December 31, 2017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Loss) Per Common Share</t>
  </si>
  <si>
    <t>Earnings (Loss) Per Common Share [Abstract]</t>
  </si>
  <si>
    <t>Note 7. Earnings (Loss) Per Common Share A reconciliation of the numerator and denominator used in the earnings (loss) per common share calculations is as follows: Three Months Ended September 30, 2018 Income Weighted Average Shares (In thousands) Per Share Amount Basic and Diluted Earnings Per Common Share: Net income $ 934 20,420 Less: preferred stock dividends (100 ) - Net income applicable to common shareholders $ 834 20,420 $ .04 Three Months Ended September 30, 2017 Income Weighted Average Shares (In thousands) Per Share Amount Basic and Diluted Earnings Per Common Share: Net income $ 747 20,440 Less: preferred stock dividends (100 ) - Net income applicable to common shareholders $ 647 20,440 $ .03 Nine Months Ended September 30, 2018 Income Weighted Average Shares (In thousands) Per Share Amount Basic and Diluted Loss Per Common Share: Net loss $ (905 ) 20,314 Less: preferred stock dividends (299 ) - Net loss applicable to common shareholders $ (1,204 ) 20,314 $ (.06) Nine Months Ended September 30, 2017 Income Weighted Average Shares (In thousands) Per Share Amount Basic and Diluted Earnings Per Common Share: Net income $ 1,986 20,428 Less: preferred stock dividends (299 ) - Net income applicable to common shareholders $ 1,687 20,428 $ .08 The assumed conversion of the Company’s Series D preferred stock was excluded from the earnings per common share calculation for all periods presented since its impact would have been antidilutive.</t>
  </si>
  <si>
    <t>Income Taxes</t>
  </si>
  <si>
    <t>Income Taxes [Abstract]</t>
  </si>
  <si>
    <t>Note 8. Income Taxes A reconciliation of the differences between income taxes computed at the federal statutory income tax rate and income tax expense (benefit) is as follows: Three Months Ended September 30, Nine Months Ended September 30, 2018 2017 2018 2017 Federal income tax provision at statutory rate of 21% and 35% for 2018 and 2017, respectively $ 225 $ 221 $ (262 ) $ 864 Dividends-received deduction (10 ) (23 ) (30 ) (71 ) Small life insurance company deduction - (313 ) - (343 ) Other permanent differences 22 18 50 52 Adjustment for prior years’ estimates to actual (99 ) (19 ) (99 ) (19 ) Income tax expense (benefit) $ 138 $ (116 ) $ (341 ) $ 483 The components of income tax expense (benefit) were: Three Months Ended September 30, Nine Months Ended September 30, 2018 2017 2018 2017 Current - Federal $ 255 $ (157 ) $ 994 $ 906 Deferred - Federal (117 ) 41 (1,335 ) (423 ) Total $ 138 $ (116 ) $ (341 ) $ 483 The primary difference between the effective tax rate and the federal statutory income tax rate for the three month and nine month periods ended September 30, 2018 resulted from provision-to-filed return adjustments, as described below, and the dividends-received deduction (“DRD”). The current estimated DRD is adjusted as underlying factors change and can vary from estimates based on, but not limited to, actual distributions from investments as well as the amount of the Company’s taxable income. The primary differences between the effective tax rate and the federal statutory income tax rate for the three month and nine month periods ended September 30, 2017 resulted from the DRD and the small life insurance company deduction (“SLD”), which was subsequently repealed by tax reform enacted on December 22, 2017. Under the then-applicable tax rules, the SLD varied in amount and was determined at a rate of 60 percent of the tentative life insurance company taxable income (“LICTI”). The SLD for any taxable year was reduced (but not below zero) by 15 percent of the tentative LICTI for such taxable year as it exceeded $3,000 and was ultimately phased out at $15,000. The provision-to-filed return adjustments are generally updated at the completion of the third quarter of each fiscal year and were $99 and $19 in the three month and nine month periods ended September 30, 2018 and 2017, respectively.</t>
  </si>
  <si>
    <t>Commitments and Contingencies</t>
  </si>
  <si>
    <t>Commitments and Contingencies [Abstract]</t>
  </si>
  <si>
    <t>Note 9.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si>
  <si>
    <t>Segment Information</t>
  </si>
  <si>
    <t>Segment Information [Abstract]</t>
  </si>
  <si>
    <t xml:space="preserve">Note 10.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revenue and income (loss) before income taxes for each business unit for the three month and nine month periods ended September 30, 2018 and 2017. Revenues Three Months Ended September 30, Nine Months Ended September 30, 2018 2017 2018 2017 American Southern $ 13,998 $ 15,047 $ 42,174 $ 43,402 Bankers Fidelity 31,196 29,661 92,950 87,757 Corporate and Other 1,176 90 1,229 1,130 Total revenue $ 46,370 $ 44,798 $ 136,353 $ 132,289 Income (Loss) Before Income Taxes Three Months Ended September 30, Nine Months Ended September 30, 2018 2017 2018 2017 American Southern $ 995 $ 1,860 $ 3,892 $ 5,941 Bankers Fidelity 512 402 (1,762 ) 190 Corporate and Other (435 ) (1,631 ) (3,376 ) (3,662 ) Income (loss) before income taxes $ 1,072 $ 631 $ (1,246 ) $ 2,469 </t>
  </si>
  <si>
    <t>Accumulated Other Comprehensive Income (Loss)</t>
  </si>
  <si>
    <t>Accumulated Other Comprehensive Income (Loss) [Abstract]</t>
  </si>
  <si>
    <t>Note 11. Accumulated Other Comprehensive Income (Loss) The following table sets forth the balance of the only component of accumulated other comprehensive income (loss) as of September 30, 2018 and December 31, 2017, and the changes in the balance of that component thereof during the nine month period ended September 30, 2018, net of taxes. Unrealized Gains on Available-for- Sale Securities Balance, December 31, 2017 $ 9,751 Cumulative effect of adoption of updated accounting guidance for equity financial instruments at January 1, 2018 (9,825 ) Reclassification of certain tax effects from accumulated other comprehensive income at January 1, 2018 2,100 Total effect of adoption of updated accounting guidance at January 1, 2018 (7,725 ) Other comprehensive loss before reclassifications (8,158 ) Amounts reclassified from accumulated other comprehensive loss (630 ) Net current period other comprehensive loss (8,788 ) Balance, September 30, 2018 $ (6,762 )</t>
  </si>
  <si>
    <t>Related Party Transactions</t>
  </si>
  <si>
    <t>Related Party Transactions [Abstract]</t>
  </si>
  <si>
    <t>Note 12. Related Party Transactions For the nine month periods ended September 30, 2018 and 2017, Gray Television, Inc., a related party, paid the Company approximately $306 and $448, respectively, in employer paid insurance premiums related to a group accident plan.</t>
  </si>
  <si>
    <t>Recently Issued Accounting Standards (Policies)</t>
  </si>
  <si>
    <t>Adoption of New Accounting Standards</t>
  </si>
  <si>
    <t>Adoption of New Accounting Standards In February 2018, the Financial Accounting Standards Board (“FASB”) issued Accounting Standards Update (“ASU”) No. 2018-02, Income Statement – Reporting Comprehensive Income (Topic 220): Reclassification of Certain Tax Effects from Accumulated Other Comprehensive Income (“ASU 2018-02”). The FASB issued this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The Company recorded the total effect of the change in enacted tax rates on deferred tax balances in the income tax expense component of net income. ASU 2018-02 permits the Company to reclassify out of AOCI and into retained earnings the “stranded” tax effects that resulted from recording the tax effects of unrealized investment gains at a 35% tax rate because the 14% reduction in tax rate was recognized in net income instead of other comprehensive income. The Company adopted ASU 2018-02 as of January 1, 2018. As a result, on January 1, 2018, the Company reclassified $2,100 of stranded tax effects related to continuing operations which increased AOCI and reduced retained earnings. In August 2016, the FASB issued ASU No. 2016-15, Statement of Cash Flows (Topic 230): Classification of Certain Cash Receipts and Cash Payments (“ASU 2016-15”). ASU 2016-15 is intended to reduce diversity in practice in how certain transactions are classified in the statement of cash flows. The issues addressed in ASU 2016-15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2016-15 as of January 1, 2018, which impacted the classification of distributions from equity method investees. The Company made the election to use the nature of distributions approach. For the nine month period ended September 30, 2018, the Company classified distributions from equity method investees of $725 as cash flows from operating activities and reclassified $58 as cash flows from investing activities to cash flows from operating activities for the nine month period ended September 30, 2017, in its consolidated statements of cash flows. In January 2016, the FASB issued ASU No. 2016-01, Financial Instruments – Overall (Subtopic 825-10) (“ASU 2016-01”). ASU 2016-01 provides updated guidance for the recognition and measurement of financial instruments. The guidance requires investments in equity securities to be measured at fair value with any changes in valuation reported in net income except for investments that are consolidated or are accounted for under the equity method of accounting. The guidance also requires a deferred tax asset resulting from net unrealized losses on available-for-sale (AFS) fixed maturities that are recognized in AOCI to be evaluated for recoverability in combination with the Company’s other deferred tax assets. Under previous guidance, the Company measured investments in equity securities at fair value with any changes in fair value reported in other comprehensive income. The Company adopted ASU 2016-01 as of January 1, 2018. The adoption of this guidance resulted in the recognition of $9,825 of net after tax unrealized gains on equity securities as a cumulative effect adjustment that increased retained earnings as of January 1, 2018 and decreased AOCI by the same amount. The Company elected to report changes in the fair value of equity securities in a separate line item on the Company’s consolidated statements of operations. At December 31, 2017, equity securities were classified as AFS in the Company’s consolidated balance sheets. However, upon adoption, the updated guidance eliminated the AFS balance sheet classification for equity securities. In May 2014, the FASB issued ASU No. 2014-09, Revenue from Contracts with Customers (Topic 606) (“ASU 2014-09”). ASU 2014-09, as modified, provides guidance for recognizing revenue which excludes insurance contracts and financial instruments. Revenue is to be recognized when, or as, goods or services are transferred to customers in an amount that reflects the consideration that an entity is expected to be entitled in exchange for those goods or services. The Company adopted ASU No. 2014-09 as of January 1, 2018. For the nine months ended September 30, 2018, approximately $88, or less than one-tenth of 1% of the Company's total revenues, were within the scope of this updated guidance. The adoption of this ASU did not have an impact on the Company’s consolidated financial statements. Future Adoption of New Accounting Standards In August 2018, the FASB issued ASU No. 2018-13, Fair Value Measurement (Topic 820): Disclosure Framework – Changes to the Disclosure Requirements for Fair Value Measurement (“ASU 2018-13”). This guidance removes the following disclosure requirements from Topic 820: (1) the amount of and reasons for transfers between Level 1 and Level 2 of the fair value hierarchy, (2) the policy for timing of transfers between levels, and (3) the valuation processes for Level 3 fair value measurements. This disclosure also include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interim and annual reporting periods beginning after December 15, 2019, although earlier adoption is permitted. The Company does not expect the adoption of this ASU to have a material impact on its consolidated financial statements. In August 2018, the FASB issued ASU No. 2018-12, Financial Services —Insurance (Topic 944): Targeted Improvements to the Accounting for Long-Duration Contracts (“ASU 2018-12”). This guidance (1) improves the timeliness of recognizing changes in the liability for future policy benefits and modifies the rate used to discount future cash flows, (2) simplifies and improves the accounting for certain market-based options or guarantees associated with deposit (or account balance) contracts, (3) simplifies the amortization of deferred acquisition costs, and (4) improves the effectiveness of the required disclosures. ASU 2018-12 is effective for interim and annual reporting periods beginning after December 15, 2020, although earlier adoption is permitted. The Company has not yet determined the method or timing for adoption or estimated the impact on the Company’s consolidated financial statements. In July 2018, the FASB issued ASU No. 2018-11, Leases (Topic 842): Targeted Improvements (“ASU 2018-11”). This guidance was issued to clarify the comparative reporting requirements for initial adoption and to provide an additional and optional transition method to adopt the new lease standard. The Company has not yet made an election on the optional transition method. See Note 1 – Summary of Significant Accounting Policies of Notes to Consolidated Financial Statements included in the Company's 2017 Annual Report for more information on the future adoption of the new lease accounting standard. The Company does not expect the adoption of the new lease standard to have a material impact on its consolidated financial statements; however, it is expected that assets and liabilities will increase based on the present value of remaining lease payments for the minor number of leases which will be in place at the adoption date.</t>
  </si>
  <si>
    <t>Investments (Tables)</t>
  </si>
  <si>
    <t>Investments Aggregated by Type and Industry</t>
  </si>
  <si>
    <t xml:space="preserve">Fixed maturities were comprised of the following: September 30, 2018 Estimated Fair Value Gross Unrealized Gains Gross Unrealized Losses Cost or Amortized Cost Fixed maturities: Bonds: U.S. Treasury securities and obligations of U.S. Government agencies and authorities $ 26,240 $ 7 $ 1,449 $ 27,682 Obligations of states and political subdivisions 8,224 259 135 8,100 Corporate securities: Utilities and telecom 18,891 855 756 18,792 Financial services 51,517 1,031 2,142 52,628 Other business – diversified 47,267 240 2,668 49,695 Other consumer – diversified 54,807 87 3,889 58,609 Total corporate securities 172,482 2,213 9,455 179,724 Redeemable preferred stocks: Other consumer – diversified 192 - - 192 Total redeemable preferred stocks 192 - - 192 Total fixed maturities $ 207,138 $ 2,479 $ 11,039 $ 215,698 December 31, 2017 Estimated Fair Value Gross Unrealized Gains Gross Unrealized Losses Cost or Amortized Cost Fixed maturities: Bonds: U.S. Treasury securities and obligations of U.S. Government agencies and authorities $ 31,155 $ 149 $ 511 $ 31,517 Obligations of states and political subdivisions 10,809 630 1 10,180 Corporate securities: Utilities and telecom 21,882 1,709 130 20,303 Financial services 53,686 2,049 453 52,090 Other business – diversified 44,184 1,024 1,349 44,509 Other consumer – diversified 53,200 924 1,477 53,753 Total corporate securities 172,952 5,706 3,409 170,655 Redeemable preferred stocks: Other consumer – diversified 192 - - 192 Total redeemable preferred stocks 192 - - 192 Total fixed maturities $ 215,108 $ 6,485 $ 3,921 $ 212,544 Bonds having an amortized cost of $9,896 and $11,178 and included in the tables above were on deposit with insurance regulatory authorities as of September 30, 2018 and December 31, 2017, respectively, in accordance with statutory requirements. Equity securities were comprised of the following: September 30, 2018 Estimated Fair Value Gross Unrealized Gains Gross Unrealized Losses Cost Equity securities: Common and non-redeemable preferred stocks: Utilities and telecom $ 1,602 $ 637 $ - $ 965 Financial services 4,770 390 - 4,380 Other business – diversified 320 273 - 47 Other consumer – diversified 17,013 11,890 - 5,123 Total equity securities $ 23,705 $ 13,190 $ - $ 10,515 December 31, 2017 Estimated Fair Value Gross Unrealized Gains Gross Unrealized Losses Cost Equity securities: Common and non-redeemable preferred stocks: Utilities and telecom $ 1,588 $ 624 $ - $ 964 Financial services 5,634 851 - 4,783 Other business – diversified 297 250 - 47 Other consumer – diversified 15,836 10,712 - 5,124 Total equity securities $ 23,355 $ 12,437 $ - $ 10,918 </t>
  </si>
  <si>
    <t>Amortized Cost and Carrying Value of Fixed Maturities by Contractual Maturity</t>
  </si>
  <si>
    <t xml:space="preserve">The carrying value and amortized cost of the Company’s investments in fixed maturities at September 30, 2018 and December 31, 2017 by contractual maturity were as follows. Actual maturities may differ from contractual maturities because issuers may call or prepay obligations with or without call or prepayment penalties. September 30, 2018 December 31, 2017 Carrying Value Amortized Cost Carrying Value Amortized Cost Due in one year or less $ 3,148 $ 3,150 $ 1,653 $ 1,655 Due after one year through five years 19,055 19,408 13,738 14,056 Due after five years through ten years 126,581 131,961 112,847 112,116 Due after ten years 42,251 43,970 67,328 64,928 Varying maturities 16,103 17,209 19,542 19,789 Totals $ 207,138 $ 215,698 $ 215,108 $ 212,544 </t>
  </si>
  <si>
    <t>Investment Securities with Continuous Unrealized Loss Position</t>
  </si>
  <si>
    <t xml:space="preserve">The following tables present the Company’s unrealized loss aging for securities by type and length of time the security was in a continuous unrealized loss position as of September 30, 2018 and December 31, 2017. September 30, 2018 Less than 12 months 12 months or longer Total Fair Value Unrealized Losses Fair Value Unrealized Losses Fair Value Unrealized Losses U.S. Treasury securities and obligations of U.S. Government agencies and authorities $ 3,923 $ 178 $ 20,812 $ 1,271 $ 24,735 $ 1,449 Obligations of states and political subdivisions 4,402 135 - - 4,402 135 Corporate securities 90,396 4,116 50,934 5,339 141,330 9,455 Total temporarily impaired securities $ 98,721 $ 4,429 $ 71,746 $ 6,610 $ 170,467 $ 11,039 December 31, 2017 Less than 12 months 12 months or longer Total Fair Value Unrealized Losses Fair Value Unrealized Losses Fair Value Unrealized Losses U.S. Treasury securities and obligations of U.S. Government agencies and authorities $ 12,175 $ 162 $ 12,737 $ 349 $ 24,912 $ 511 Obligations of states and political subdivisions 999 1 - - 999 1 Corporate securities 40,108 653 32,667 2,756 72,775 3,409 Total temporarily impaired securities $ 53,282 $ 816 $ 45,404 $ 3,105 $ 98,686 $ 3,921 </t>
  </si>
  <si>
    <t>Financial Instruments Carried at Fair Value Measured on a Recurring Basis</t>
  </si>
  <si>
    <t>As of September 30, 2018, financial instruments carried at fair value were measured on a recurring basis as summarized below: Quoted Prices in Active Markets for Identical Assets Significant Other Observable Inputs Significant Unobservable Inputs (Level 1) (Level 2) (Level 3) Total Assets: Fixed maturities $ - $ 206,120 $ 1,018 (1) $ 207,138 Equity securities 19,155 4,550 (1) - 23,705 Cash equivalents 8,653 - - 8,653 Total $ 27,808 $ 210,670 $ 1,018 $ 239,496 (1) All underlying securities are financial service industry related. As of December 31, 2017,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3,739 $ 1,369 (1) $ 215,108 Equity securities 17,973 5,382 (1) - 23,355 Cash equivalents 13,855 - - 13,855 Total $ 31,828 $ 219,121 $ 1,369 $ 252,318 (1) All underlying securities are financial service industry related.</t>
  </si>
  <si>
    <t>Roll-forward of Financial Instruments Measured at Fair Value on a Recurring Basis Using Significant Unobservable Inputs (Level 3)</t>
  </si>
  <si>
    <t xml:space="preserve">The following tables provide a roll-forward of the Company’s financial instruments measured at fair value on a recurring basis using significant unobservable inputs (Level 3) for the three month and nine month periods ended September 30, 2018 and 2017. Fixed Maturities Balance, December 31, 2017 $ 1,369 Total unrealized losses included in other comprehensive loss (30 ) Balance, March 31, 2018 1,339 Total unrealized gains included in other comprehensive loss 7 Balance, June 30, 2018 1,346 Total realized gains included in earnings 208 Total unrealized losses included in other comprehensive loss (53 ) Settlements (483 ) Balance, September 30, 2018 $ 1,018 Fixed Maturities Balance, December 31, 2016 $ 1,264 Total unrealized gains included in other comprehensive income 38 Balance, March 31, 2017 1,302 Total unrealized gains included in other comprehensive income 30 Balance, June 30, 2017 1,332 Total unrealized gains included in other comprehensive income 19 Balance, September 30, 2017 $ 1,351 </t>
  </si>
  <si>
    <t>Summary of Realized Investment Gains (Losses)</t>
  </si>
  <si>
    <t xml:space="preserve">The following table is a summary of realized investment gains (losses) for the three month and nine month periods ended September 30, 2018 and 2017. Three Months Ended September 30, Nine Months Ended September 30, 2018 2017 2018 2017 Gross gains $ 484 $ 539 $ 1,101 $ 2,879 Gross losses - - (304 ) (61 ) Realized investment gains, net $ 484 $ 539 $ 797 $ 2,818 </t>
  </si>
  <si>
    <t>Unrealized Gains (Losses) Related to Equity Securities</t>
  </si>
  <si>
    <t xml:space="preserve">The following table presents the portion of unrealized gains (losses) related to equity securities still held for the three month and nine month periods ended September 30, 2018 and 2017. Three Months Ended September 30, Nine Months Ended September 30, 2018 2017 2018 2017 Net gains recognized during the period on equity securities $ 1,355 $ - $ 1,025 $ - Less: Net losses recognized during the period on equity securities sold during the period (272 ) - (272 ) - Net unrealized gains recognized during the reporting period on equity securities still held at the reporting date $ 1,083 $ - $ 753 $ - </t>
  </si>
  <si>
    <t>Fair Values of Financial Instruments (Tables)</t>
  </si>
  <si>
    <t>Carrying Amount, Estimated Fair Value and Level within the Fair Value Hierarchy of Financial Instruments</t>
  </si>
  <si>
    <t>The following table sets forth the carrying amount, estimated fair value and level within the fair value hierarchy of the Company’s financial instruments as of September 30, 2018 and December 31, 2017. September 30, 2018 December 31, 2017 Level in Fair Value Hierarchy (1) Carrying Amount Estimated Fair Value Carrying Amount Estimated Fair Value Assets: Cash and cash equivalents Level 1 $ 10,038 $ 10,038 $ 24,547 $ 24,547 Fixed maturities (1) 207,138 207,138 215,108 215,108 Equity securities (1) 23,705 23,705 23,355 23,355 Other invested assets Level 3 10,817 10,817 5,626 5,626 Policy loans Level 2 2,084 2,084 2,146 2,146 Real estate Level 2 38 38 38 38 Investment in unconsolidated trusts Level 2 1,238 1,238 1,238 1,238 Liabilities: Junior subordinated debentures, net Level 2 33,738 33,738 33,738 33,738 (1) See Note 3 for a description of the fair value hierarchy as well as a disclosure of levels for classes of these financial assets.</t>
  </si>
  <si>
    <t>Liabilities for Unpaid Losses, Claims and Loss Adjustment Expenses (Tables)</t>
  </si>
  <si>
    <t>Reconciliation of Total Incurred Losses to Total Insurance Benefits and Losses</t>
  </si>
  <si>
    <t xml:space="preserve">Following is a reconciliation of total incurred losses to total insurance benefits and losses incurred: Nine Months Ended September 30, 2018 2017 Total incurred losses $ 95,375 $ 83,454 Cash surrender value and matured endowments 1,057 1,167 Benefit reserve changes 2,046 2,825 Total insurance benefits and losses incurred $ 98,478 $ 87,446 </t>
  </si>
  <si>
    <t>Property and Casualty Insurance Products [Member]</t>
  </si>
  <si>
    <t>Roll-forward of Liabilities for Unpaid Losses, Claims and Loss Adjustment Expenses</t>
  </si>
  <si>
    <t>The roll-forward of liabilities for unpaid losses, claims and loss adjustment expenses, by major product, is as follows: Property and Casualty Insurance Products Nine Months Ended September 30, 2018 2017 Beginning liabilities for unpaid losses, claims and loss adjustment expenses, gross $ 47,997 $ 49,556 Less: Reinsurance recoverable on unpaid losses (7,220 ) (9,806 ) Beginning liabilities for unpaid losses, claims and loss adjustment expenses, net 40,777 39,750 Incurred related to: Current accident year 30,339 27,359 Prior accident year development (1) (1,795 ) (1,480 ) Total incurred 28,544 25,879 Paid related to: Current accident year 10,716 9,858 Prior accident years 15,693 13,720 Total paid 26,409 23,578 Ending liabilities for unpaid losses, claims and loss adjustment expenses, net 42,912 42,051 Plus: Reinsurance recoverable on unpaid losses 6,928 9,455 Ending liabilities for unpaid losses, claims and loss adjustment expenses, gross $ 49,840 $ 51,506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t>
  </si>
  <si>
    <t>Medicare Supplement Insurance Products [Member]</t>
  </si>
  <si>
    <t xml:space="preserve">The roll-forward of liabilities for unpaid losses, claims and loss adjustment expenses, by major product, is as follows: Medicare Supplement Insurance Products Nine Months Ended September 30, 2018 2017 Beginning liabilities for unpaid losses, claims and loss adjustment expenses, gross $ 15,859 $ 11,263 Less: Reinsurance recoverable on unpaid losses (4,748 ) (990 ) Beginning liabilities for unpaid losses, claims and loss adjustment expenses, net 11,111 10,273 Incurred related to: Current accident year 59,356 50,733 Prior accident year development 817 720 Total incurred 60,173 51,453 Paid related to: Current accident year 46,734 40,801 Prior accident years 11,594 10,445 Total paid 58,328 51,246 Ending liabilities for unpaid losses, claims and loss adjustment expenses, net 12,956 10,480 Plus: Reinsurance recoverable on unpaid losses 7,340 3,640 Ending liabilities for unpaid losses, claims and loss adjustment expenses, gross $ 20,296 $ 14,120 </t>
  </si>
  <si>
    <t>Other Life and Health Insurance Products [Member]</t>
  </si>
  <si>
    <t xml:space="preserve">The roll-forward of liabilities for unpaid losses, claims and loss adjustment expenses, by major product, is as follows: Other Life and Health Insurance Products Nine Months Ended September 30, 2018 2017 Beginning liabilities for unpaid losses, claims and loss adjustment expenses, gross $ 1,833 $ 1,743 Less: Reinsurance recoverable on unpaid losses - - Beginning liabilities for unpaid losses, claims and loss adjustment expenses, net 1,833 1,743 Incurred related to: Current accident year 6,729 6,226 Prior accident year development (71 ) (104 ) Total incurred 6,658 6,122 Paid related to: Current accident year 5,148 4,807 Prior accident years 1,663 1,500 Total paid 6,811 6,307 Ending liabilities for unpaid losses, claims and loss adjustment expenses, net 1,680 1,558 Plus: Reinsurance recoverable on unpaid losses - - Ending liabilities for unpaid losses, claims and loss adjustment expenses, gross $ 1,680 $ 1,558 </t>
  </si>
  <si>
    <t>Junior Subordinated Debentures (Tables)</t>
  </si>
  <si>
    <t>Financial Structure of Statutory Business Trusts</t>
  </si>
  <si>
    <t>The financial structure of each of Atlantic American Statutory Trust I and II as of September 30, 2018 was as follows: Atlantic American Statutory Trust I Atlantic American Statutory Trust II JUNIOR SUBORDINATED DEBENTURES (1) (2) Principal amount owed September 30, 2018 $ 18,042 $ 23,196 Less: Treasury debt (3) - (7,500 ) Net balance September 30, 2018 $ 18,042 $ 15,696 Net balance December 31, 2017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Loss) Per Common Share (Tables)</t>
  </si>
  <si>
    <t>Reconciliation of Numerator and Denominator used in Earnings (Loss) per Common Share Calculations</t>
  </si>
  <si>
    <t xml:space="preserve">A reconciliation of the numerator and denominator used in the earnings (loss) per common share calculations is as follows: Three Months Ended September 30, 2018 Income Weighted Average Shares (In thousands) Per Share Amount Basic and Diluted Earnings Per Common Share: Net income $ 934 20,420 Less: preferred stock dividends (100 ) - Net income applicable to common shareholders $ 834 20,420 $ .04 Three Months Ended September 30, 2017 Income Weighted Average Shares (In thousands) Per Share Amount Basic and Diluted Earnings Per Common Share: Net income $ 747 20,440 Less: preferred stock dividends (100 ) - Net income applicable to common shareholders $ 647 20,440 $ .03 Nine Months Ended September 30, 2018 Income Weighted Average Shares (In thousands) Per Share Amount Basic and Diluted Loss Per Common Share: Net loss $ (905 ) 20,314 Less: preferred stock dividends (299 ) - Net loss applicable to common shareholders $ (1,204 ) 20,314 $ (.06) Nine Months Ended September 30, 2017 Income Weighted Average Shares (In thousands) Per Share Amount Basic and Diluted Earnings Per Common Share: Net income $ 1,986 20,428 Less: preferred stock dividends (299 ) - Net income applicable to common shareholders $ 1,687 20,428 $ .08 </t>
  </si>
  <si>
    <t>Income Taxes (Tables)</t>
  </si>
  <si>
    <t>Reconciliation of Income Tax Expense (Benefit)</t>
  </si>
  <si>
    <t xml:space="preserve">A reconciliation of the differences between income taxes computed at the federal statutory income tax rate and income tax expense (benefit) is as follows: Three Months Ended September 30, Nine Months Ended September 30, 2018 2017 2018 2017 Federal income tax provision at statutory rate of 21% and 35% for 2018 and 2017, respectively $ 225 $ 221 $ (262 ) $ 864 Dividends-received deduction (10 ) (23 ) (30 ) (71 ) Small life insurance company deduction - (313 ) - (343 ) Other permanent differences 22 18 50 52 Adjustment for prior years’ estimates to actual (99 ) (19 ) (99 ) (19 ) Income tax expense (benefit) $ 138 $ (116 ) $ (341 ) $ 483 </t>
  </si>
  <si>
    <t>Components of Income Tax Expense (Benefit)</t>
  </si>
  <si>
    <t xml:space="preserve">The components of income tax expense (benefit) were: Three Months Ended September 30, Nine Months Ended September 30, 2018 2017 2018 2017 Current - Federal $ 255 $ (157 ) $ 994 $ 906 Deferred - Federal (117 ) 41 (1,335 ) (423 ) Total $ 138 $ (116 ) $ (341 ) $ 483 </t>
  </si>
  <si>
    <t>Segment Information (Tables)</t>
  </si>
  <si>
    <t>Revenue and Income (Loss) Before Income Taxes for Each Business Unit</t>
  </si>
  <si>
    <t xml:space="preserve">The following sets forth the revenue and income (loss) before income taxes for each business unit for the three month and nine month periods ended September 30, 2018 and 2017. Revenues Three Months Ended September 30, Nine Months Ended September 30, 2018 2017 2018 2017 American Southern $ 13,998 $ 15,047 $ 42,174 $ 43,402 Bankers Fidelity 31,196 29,661 92,950 87,757 Corporate and Other 1,176 90 1,229 1,130 Total revenue $ 46,370 $ 44,798 $ 136,353 $ 132,289 Income (Loss) Before Income Taxes Three Months Ended September 30, Nine Months Ended September 30, 2018 2017 2018 2017 American Southern $ 995 $ 1,860 $ 3,892 $ 5,941 Bankers Fidelity 512 402 (1,762 ) 190 Corporate and Other (435 ) (1,631 ) (3,376 ) (3,662 ) Income (loss) before income taxes $ 1,072 $ 631 $ (1,246 ) $ 2,469 </t>
  </si>
  <si>
    <t>Accumulated Other Comprehensive Income (Loss) (Tables)</t>
  </si>
  <si>
    <t>Changes in Balances of Each Component of Accumulated Other Comprehensive Income (Loss), Net of Taxes</t>
  </si>
  <si>
    <t>The following table sets forth the balance of the only component of accumulated other comprehensive income (loss) as of September 30, 2018 and December 31, 2017, and the changes in the balance of that component thereof during the nine month period ended September 30, 2018, net of taxes. Unrealized Gains on Available-for- Sale Securities Balance, December 31, 2017 $ 9,751 Cumulative effect of adoption of updated accounting guidance for equity financial instruments at January 1, 2018 (9,825 ) Reclassification of certain tax effects from accumulated other comprehensive income at January 1, 2018 2,100 Total effect of adoption of updated accounting guidance at January 1, 2018 (7,725 ) Other comprehensive loss before reclassifications (8,158 ) Amounts reclassified from accumulated other comprehensive loss (630 ) Net current period other comprehensive loss (8,788 ) Balance, September 30, 2018 $ (6,762 )</t>
  </si>
  <si>
    <t>Basis of Presentation (Details)</t>
  </si>
  <si>
    <t>Sep. 30, 2018Segment</t>
  </si>
  <si>
    <t>Number of business units</t>
  </si>
  <si>
    <t>Recently Issued Accounting Standards (Details) - USD ($) $ in Thousands</t>
  </si>
  <si>
    <t>12 Months Ended</t>
  </si>
  <si>
    <t>Adoption of New Accounting Pronouncements [Abstract]</t>
  </si>
  <si>
    <t>Federal corporate tax rate</t>
  </si>
  <si>
    <t>21.00%</t>
  </si>
  <si>
    <t>35.00%</t>
  </si>
  <si>
    <t>Reduction in tax rate</t>
  </si>
  <si>
    <t>14.00%</t>
  </si>
  <si>
    <t>Classified distributions from equity method investees as cash flows from operating activities</t>
  </si>
  <si>
    <t>Cash flows from investing activities</t>
  </si>
  <si>
    <t>Cash flows from operating activities</t>
  </si>
  <si>
    <t>Revenues within scope of updated accounting guidance</t>
  </si>
  <si>
    <t>ASU 2018-02 [Member]</t>
  </si>
  <si>
    <t>Reclassification of standard tax effects on AOCI and retained earnings</t>
  </si>
  <si>
    <t>ASU 2018-02 [Member] | Retained Earnings [Member]</t>
  </si>
  <si>
    <t>ASU 2018-02 [Member] | Accumulated Other Comprehensive Income [Member]</t>
  </si>
  <si>
    <t>ASU 2016-15 [Member]</t>
  </si>
  <si>
    <t>ASU 2016-01 [Member]</t>
  </si>
  <si>
    <t>Cumulative effect adjustment that increased retained earnings and decreased AOCI</t>
  </si>
  <si>
    <t>ASU 2016-01 [Member] | Retained Earnings [Member]</t>
  </si>
  <si>
    <t>ASU 2016-01 [Member] | Accumulated Other Comprehensive Income [Member]</t>
  </si>
  <si>
    <t>ASU 2014-09 [Member]</t>
  </si>
  <si>
    <t>Revenues within scope of updated accounting guidance, as a percentage of total revenues (less than)</t>
  </si>
  <si>
    <t>0.10%</t>
  </si>
  <si>
    <t>Investments, Aggregated by Type and Industry (Details) $ in Thousands</t>
  </si>
  <si>
    <t>Sep. 30, 2018USD ($)Securities</t>
  </si>
  <si>
    <t>Dec. 31, 2017USD ($)Securities</t>
  </si>
  <si>
    <t>Investments aggregated by type and industry [Abstract]</t>
  </si>
  <si>
    <t>Estimated fair value</t>
  </si>
  <si>
    <t>Gross unrealized gains</t>
  </si>
  <si>
    <t>Gross unrealized losses</t>
  </si>
  <si>
    <t>Cost or amortized cost</t>
  </si>
  <si>
    <t>Cost</t>
  </si>
  <si>
    <t>Amortized cost of bonds on deposit with insurance regulatory authorities</t>
  </si>
  <si>
    <t>Number of securities in unrealized loss position | Securities</t>
  </si>
  <si>
    <t>Fixed Maturities [Member] | U.S. Treasury Securities and Obligations of U.S. Government Agencies and Authorities [Member]</t>
  </si>
  <si>
    <t>Fixed Maturities [Member] | Obligations of States and Political Subdivisions [Member]</t>
  </si>
  <si>
    <t>Fixed Maturities [Member] | Corporate Securities [Member]</t>
  </si>
  <si>
    <t>Fixed Maturities [Member] | Corporate Securities [Member] | Utilities and Telecom [Member]</t>
  </si>
  <si>
    <t>Fixed Maturities [Member] | Corporate Securities [Member] | Financial Services [Member]</t>
  </si>
  <si>
    <t>Fixed Maturities [Member] | Corporate Securities [Member] | Other Business - Diversified [Member]</t>
  </si>
  <si>
    <t>Fixed Maturities [Member] | Corporate Securities [Member] | Other Consumer - Diversified [Member]</t>
  </si>
  <si>
    <t>Fixed Maturities [Member] | Redeemable Preferred Stocks [Member]</t>
  </si>
  <si>
    <t>Fixed Maturities [Member] | Redeemable Preferred Stocks [Member] | Other Consumer - Diversified [Member]</t>
  </si>
  <si>
    <t>Equity Securities [Member] | Common and Non-redeemable Preferred Stocks [Member] | Utilities and Telecom [Member]</t>
  </si>
  <si>
    <t>Equity Securities [Member] | Common and Non-redeemable Preferred Stocks [Member] | Financial Services [Member]</t>
  </si>
  <si>
    <t>Equity Securities [Member] | Common and Non-redeemable Preferred Stocks [Member] | Other Business - Diversified [Member]</t>
  </si>
  <si>
    <t>Equity Securities [Member] | Common and Non-redeemable Preferred Stocks [Member] | Other Consumer - Diversified [Member]</t>
  </si>
  <si>
    <t>Investments, Fixed Maturities by Contractual Maturities (Details) - USD ($) $ in Thousands</t>
  </si>
  <si>
    <t>Carrying Value [Abstract]</t>
  </si>
  <si>
    <t>Due in one year or less</t>
  </si>
  <si>
    <t>Due after one year through five years</t>
  </si>
  <si>
    <t>Due after five years through ten years</t>
  </si>
  <si>
    <t>Due after ten years</t>
  </si>
  <si>
    <t>Varying maturities</t>
  </si>
  <si>
    <t>Totals</t>
  </si>
  <si>
    <t>Amortized Cost [Abstract]</t>
  </si>
  <si>
    <t>Investments, Securities with Continuous Unrealized Loss Position (Details) - USD ($) $ in Thousands</t>
  </si>
  <si>
    <t>Available-for-sale securities, continuous unrealized loss position, Fair Value [Abstract]</t>
  </si>
  <si>
    <t>Less than 12 months</t>
  </si>
  <si>
    <t>12 months or longer</t>
  </si>
  <si>
    <t>Available-for-sale Securities, Continuous Unrealized Loss Position, Unrealized Losses [Abstract]</t>
  </si>
  <si>
    <t>U.S. Treasury Securities and Obligations of U.S. Government Agencies and Authorities [Member]</t>
  </si>
  <si>
    <t>Obligations of States and Political Subdivisions [Member]</t>
  </si>
  <si>
    <t>Corporate Securities [Member]</t>
  </si>
  <si>
    <t>Investments, Fair Value Measured on a Recurring Basis (Details) - USD ($) $ in Thousands</t>
  </si>
  <si>
    <t>Financial instruments carried at fair value measured on a recurring basis [Abstract]</t>
  </si>
  <si>
    <t>Fixed maturities</t>
  </si>
  <si>
    <t>Equity securities</t>
  </si>
  <si>
    <t>Recurring [Member]</t>
  </si>
  <si>
    <t>Cash equivalents</t>
  </si>
  <si>
    <t>Assets at fair value</t>
  </si>
  <si>
    <t>Recurring [Member] | Quoted Prices in Active Markets for Identical Assets (Level 1) [Member]</t>
  </si>
  <si>
    <t>Recurring [Member] | Significant Other Observable Inputs (Level 2) [Member]</t>
  </si>
  <si>
    <t>[1]</t>
  </si>
  <si>
    <t>Recurring [Member] | Significant Unobservable Inputs (Level 3) [Member]</t>
  </si>
  <si>
    <t>All underlying securities are financial service industry related.</t>
  </si>
  <si>
    <t>Investments, Roll-forward of Financial Instruments Measured at Fair Value (Details) - Fixed Maturities [Member] - USD ($) $ in Thousands</t>
  </si>
  <si>
    <t>Jun. 30, 2018</t>
  </si>
  <si>
    <t>Mar. 31, 2018</t>
  </si>
  <si>
    <t>Jun. 30, 2017</t>
  </si>
  <si>
    <t>Mar. 31, 2017</t>
  </si>
  <si>
    <t>Assets measured at fair value on a recurring basis [Abstract]</t>
  </si>
  <si>
    <t>Balance, beginning of period</t>
  </si>
  <si>
    <t>Total realized gains included in earnings</t>
  </si>
  <si>
    <t>Total unrealized gains (losses) included in other comprehensive income (loss)</t>
  </si>
  <si>
    <t>Settlements</t>
  </si>
  <si>
    <t>Balance, end of period</t>
  </si>
  <si>
    <t>Investments, Summary of Realized Investment Gains (Losses) (Details) - USD ($) $ in Thousands</t>
  </si>
  <si>
    <t>Summary of realized investment gains (losses) [Abstract]</t>
  </si>
  <si>
    <t>Gross gains</t>
  </si>
  <si>
    <t>Gross losses</t>
  </si>
  <si>
    <t>Investments, Unrealized Gains (Losses) Related to Equity Securities (Details) - USD ($) $ in Thousands</t>
  </si>
  <si>
    <t>Net gains recognized during the period on equity securities</t>
  </si>
  <si>
    <t>Less: Net losses recognized during the period on equity securities sold during the period</t>
  </si>
  <si>
    <t>Net unrealized gains recognized during the reporting period on equity securities still held at the reporting date</t>
  </si>
  <si>
    <t>Fair Values of Financial Instruments (Details) - USD ($) $ in Thousands</t>
  </si>
  <si>
    <t>Assets [Abstract]</t>
  </si>
  <si>
    <t>Carrying Amount [Member]</t>
  </si>
  <si>
    <t>Carrying Amount [Member] | Level 1 [Member]</t>
  </si>
  <si>
    <t>Carrying Amount [Member] | Level 2 [Member]</t>
  </si>
  <si>
    <t>Liabilities [Abstract]</t>
  </si>
  <si>
    <t>Junior subordinated debentures, net</t>
  </si>
  <si>
    <t>Carrying Amount [Member] | Level 3 [Member]</t>
  </si>
  <si>
    <t>Estimated Fair Value [Member]</t>
  </si>
  <si>
    <t>Estimated Fair Value [Member] | Level 1 [Member]</t>
  </si>
  <si>
    <t>Estimated Fair Value [Member] | Level 2 [Member]</t>
  </si>
  <si>
    <t>Estimated Fair Value [Member] | Level 3 [Member]</t>
  </si>
  <si>
    <t>See Note 3 for a description of the fair value hierarchy as well as a disclosure of levels for classes of these financial assets.</t>
  </si>
  <si>
    <t>Liabilities for Unpaid Losses, Claims and Loss Adjustment Expenses (Details) - USD ($) $ in Thousands</t>
  </si>
  <si>
    <t>Liabilities for Unpaid Losses, Claims and Loss Adjustment Expenses [Roll Forward]</t>
  </si>
  <si>
    <t>Beginning liabilities for unpaid losses, claims and loss adjustment expenses, gross</t>
  </si>
  <si>
    <t>Paid related to [Abstract]</t>
  </si>
  <si>
    <t>Ending liabilities for unpaid losses, claims and loss adjustment expenses, gross</t>
  </si>
  <si>
    <t>Reconciliation of total incurred claims to total insurance benefits and losses incurred [Abstract]</t>
  </si>
  <si>
    <t>Total incurred losses</t>
  </si>
  <si>
    <t>Cash surrender value and matured endowments</t>
  </si>
  <si>
    <t>Benefit reserve changes</t>
  </si>
  <si>
    <t>Total insurance benefits and losses incurred</t>
  </si>
  <si>
    <t>Less: Reinsurance recoverable on unpaid losses</t>
  </si>
  <si>
    <t>Beginning liabilities for unpaid losses, claims and loss adjustment expenses, net</t>
  </si>
  <si>
    <t>Incurred related to [Abstract]</t>
  </si>
  <si>
    <t>Current accident year</t>
  </si>
  <si>
    <t>Prior accident year development</t>
  </si>
  <si>
    <t>Total incurred</t>
  </si>
  <si>
    <t>Prior accident years</t>
  </si>
  <si>
    <t>Total paid</t>
  </si>
  <si>
    <t>Ending liabilities for unpaid losses, claims and loss adjustment expenses, net</t>
  </si>
  <si>
    <t>Plus: Reinsurance recoverable on unpaid losses</t>
  </si>
  <si>
    <t>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t>
  </si>
  <si>
    <t>Junior Subordinated Debentures (Details) $ / shares in Units, shares in Thousands, $ in Thousands</t>
  </si>
  <si>
    <t>Sep. 30, 2018USD ($)TrustQuarter$ / sharesshares</t>
  </si>
  <si>
    <t>Debt Instruments [Abstract]</t>
  </si>
  <si>
    <t>Number of Connecticut statutory business trusts | Trust</t>
  </si>
  <si>
    <t>Financial structure of statutory business trusts [Abstract]</t>
  </si>
  <si>
    <t>Net balance September 30, 2018</t>
  </si>
  <si>
    <t>Net balance December 31, 2017</t>
  </si>
  <si>
    <t>Junior Subordinated Debentures [Member]</t>
  </si>
  <si>
    <t>Number of consecutive quarters for which interest payments can be deferred | Quarter</t>
  </si>
  <si>
    <t>Atlantic American Statutory Trust I [Member] | Junior Subordinated Debentures [Member]</t>
  </si>
  <si>
    <t>Principal amount owed September 30, 2018</t>
  </si>
  <si>
    <t>[1],[2]</t>
  </si>
  <si>
    <t>Less: Treasury debt</t>
  </si>
  <si>
    <t>[1],[2],[3]</t>
  </si>
  <si>
    <t>Coupon rate</t>
  </si>
  <si>
    <t>LIBOR + 4.00%</t>
  </si>
  <si>
    <t>Interest payable</t>
  </si>
  <si>
    <t>Quarterly</t>
  </si>
  <si>
    <t>Maturity date</t>
  </si>
  <si>
    <t>Dec. 4,
		2032</t>
  </si>
  <si>
    <t>Redeemable by issuer</t>
  </si>
  <si>
    <t>Yes</t>
  </si>
  <si>
    <t>Atlantic American Statutory Trust I [Member] | Junior Subordinated Debentures [Member] | LIBOR [Member]</t>
  </si>
  <si>
    <t>Basis spread on variable rate</t>
  </si>
  <si>
    <t>4.00%</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2]</t>
  </si>
  <si>
    <t>The Junior Subordinated Debentures are unsecured and rank junior and subordinate in right of payment to all senior debt of the Parent and are effectively subordinated to all existing and future liabilities of its subsidiaries.</t>
  </si>
  <si>
    <t>[3]</t>
  </si>
  <si>
    <t>On August 4,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Loss) Per Common Share (Details) - USD ($) $ / shares in Units, shares in Thousands, $ in Thousands</t>
  </si>
  <si>
    <t>Income (Loss) [Abstract]</t>
  </si>
  <si>
    <t>Less: preferred stock dividends</t>
  </si>
  <si>
    <t>Weighted Average Shares [Abstract]</t>
  </si>
  <si>
    <t>Weighted average shares outstanding (in shares)</t>
  </si>
  <si>
    <t>Per Share Amount [Abstract]</t>
  </si>
  <si>
    <t>Net income (loss) applicable to common shareholders (in dollars per share)</t>
  </si>
  <si>
    <t>Income Taxes (Details) - USD ($) $ in Thousands</t>
  </si>
  <si>
    <t>Reconciliation of income tax expense (benefit) [Abstract]</t>
  </si>
  <si>
    <t>Federal income tax provision at statutory rate of 21% and 35% for 2018 and 2017, respectively</t>
  </si>
  <si>
    <t>Dividends-received deduction</t>
  </si>
  <si>
    <t>Small life insurance company deduction</t>
  </si>
  <si>
    <t>Other permanent differences</t>
  </si>
  <si>
    <t>Adjustment for prior years' estimates to actual</t>
  </si>
  <si>
    <t>Federal statutory income tax rate</t>
  </si>
  <si>
    <t>Components of income tax expense (benefit) [Abstract]</t>
  </si>
  <si>
    <t>Current - Federal</t>
  </si>
  <si>
    <t>Deferred - Federal</t>
  </si>
  <si>
    <t>SLD as percentage of life insurance company taxable income</t>
  </si>
  <si>
    <t>60.00%</t>
  </si>
  <si>
    <t>Percentage of reduction in SLD</t>
  </si>
  <si>
    <t>15.00%</t>
  </si>
  <si>
    <t>Tentative amount of LICTI to reduction of SLD</t>
  </si>
  <si>
    <t>Tentative amount of LICTI to phase out of SLD</t>
  </si>
  <si>
    <t>Segment Information (Details) $ in Thousands</t>
  </si>
  <si>
    <t>Sep. 30, 2018USD ($)</t>
  </si>
  <si>
    <t>Sep. 30, 2017USD ($)</t>
  </si>
  <si>
    <t>Sep. 30, 2018USD ($)Segment</t>
  </si>
  <si>
    <t>Number of business units | Segment</t>
  </si>
  <si>
    <t>Revenue and income (loss) before income taxes for each business unit [Abstract]</t>
  </si>
  <si>
    <t>Revenue</t>
  </si>
  <si>
    <t>Operating Segments [Member] | American Southern [Member]</t>
  </si>
  <si>
    <t>Operating Segments [Member] | Bankers Fidelity [Member]</t>
  </si>
  <si>
    <t>Corporate and Other [Member]</t>
  </si>
  <si>
    <t>Accumulated Other Comprehensive Income (Loss) (Details) - USD ($) $ in Thousands</t>
  </si>
  <si>
    <t>Changes in balances of each component of accumulated other comprehensive income (loss), net of taxes [Roll Forward]</t>
  </si>
  <si>
    <t>Beginning Balance</t>
  </si>
  <si>
    <t>Ending Balance</t>
  </si>
  <si>
    <t>Cumulative effect of adoption of updated accounting guidance for equity financial instruments at January 1, 2018</t>
  </si>
  <si>
    <t>Reclassification of certain tax effects from accumulated other comprehensive income at January 1, 2018</t>
  </si>
  <si>
    <t>AOCI Attributable to Parent [Member]</t>
  </si>
  <si>
    <t>Total effect of adoption of updated accounting guidance at January 1, 2018</t>
  </si>
  <si>
    <t>AOCI Attributable to Parent [Member] | ASU 2016-01 [Member]</t>
  </si>
  <si>
    <t>AOCI Attributable to Parent [Member] | ASU 2018-02 [Member]</t>
  </si>
  <si>
    <t>Unrealized Gains on Available-for-Sale Securities [Member]</t>
  </si>
  <si>
    <t>Other comprehensive loss before reclassifications</t>
  </si>
  <si>
    <t>Amounts reclassified from accumulated other comprehensive loss</t>
  </si>
  <si>
    <t>Related Party Transactions (Details) - USD ($) $ in Thousands</t>
  </si>
  <si>
    <t>Members of Management [Member]</t>
  </si>
  <si>
    <t>Related Party Transaction [Abstract]</t>
  </si>
  <si>
    <t>Premiums paid by Gray for group accident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20199314</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038</v>
      </c>
      <c r="C3" s="7" t="n">
        <v>24547</v>
      </c>
    </row>
    <row r="4" spans="1:3">
      <c r="A4" s="3" t="s">
        <v>30</v>
      </c>
    </row>
    <row r="5" spans="1:3">
      <c r="A5" s="4" t="s">
        <v>31</v>
      </c>
      <c r="B5" s="5" t="n">
        <v>207138</v>
      </c>
      <c r="C5" s="5" t="n">
        <v>215108</v>
      </c>
    </row>
    <row r="6" spans="1:3">
      <c r="A6" s="4" t="s">
        <v>32</v>
      </c>
      <c r="B6" s="5" t="n">
        <v>23705</v>
      </c>
      <c r="C6" s="5" t="n">
        <v>23355</v>
      </c>
    </row>
    <row r="7" spans="1:3">
      <c r="A7" s="4" t="s">
        <v>33</v>
      </c>
      <c r="B7" s="5" t="n">
        <v>10817</v>
      </c>
      <c r="C7" s="5" t="n">
        <v>5626</v>
      </c>
    </row>
    <row r="8" spans="1:3">
      <c r="A8" s="4" t="s">
        <v>34</v>
      </c>
      <c r="B8" s="5" t="n">
        <v>2084</v>
      </c>
      <c r="C8" s="5" t="n">
        <v>2146</v>
      </c>
    </row>
    <row r="9" spans="1:3">
      <c r="A9" s="4" t="s">
        <v>35</v>
      </c>
      <c r="B9" s="5" t="n">
        <v>38</v>
      </c>
      <c r="C9" s="5" t="n">
        <v>38</v>
      </c>
    </row>
    <row r="10" spans="1:3">
      <c r="A10" s="4" t="s">
        <v>36</v>
      </c>
      <c r="B10" s="5" t="n">
        <v>1238</v>
      </c>
      <c r="C10" s="5" t="n">
        <v>1238</v>
      </c>
    </row>
    <row r="11" spans="1:3">
      <c r="A11" s="4" t="s">
        <v>37</v>
      </c>
      <c r="B11" s="5" t="n">
        <v>245020</v>
      </c>
      <c r="C11" s="5" t="n">
        <v>247511</v>
      </c>
    </row>
    <row r="12" spans="1:3">
      <c r="A12" s="3" t="s">
        <v>38</v>
      </c>
    </row>
    <row r="13" spans="1:3">
      <c r="A13" s="4" t="s">
        <v>39</v>
      </c>
      <c r="B13" s="5" t="n">
        <v>24022</v>
      </c>
      <c r="C13" s="5" t="n">
        <v>17613</v>
      </c>
    </row>
    <row r="14" spans="1:3">
      <c r="A14" s="4" t="s">
        <v>40</v>
      </c>
      <c r="B14" s="5" t="n">
        <v>14972</v>
      </c>
      <c r="C14" s="5" t="n">
        <v>13241</v>
      </c>
    </row>
    <row r="15" spans="1:3">
      <c r="A15" s="4" t="s">
        <v>41</v>
      </c>
      <c r="B15" s="5" t="n">
        <v>3077</v>
      </c>
      <c r="C15" s="5" t="n">
        <v>0</v>
      </c>
    </row>
    <row r="16" spans="1:3">
      <c r="A16" s="4" t="s">
        <v>42</v>
      </c>
      <c r="B16" s="5" t="n">
        <v>34934</v>
      </c>
      <c r="C16" s="5" t="n">
        <v>32694</v>
      </c>
    </row>
    <row r="17" spans="1:3">
      <c r="A17" s="4" t="s">
        <v>43</v>
      </c>
      <c r="B17" s="5" t="n">
        <v>4942</v>
      </c>
      <c r="C17" s="5" t="n">
        <v>5089</v>
      </c>
    </row>
    <row r="18" spans="1:3">
      <c r="A18" s="4" t="s">
        <v>44</v>
      </c>
      <c r="B18" s="5" t="n">
        <v>2544</v>
      </c>
      <c r="C18" s="5" t="n">
        <v>2544</v>
      </c>
    </row>
    <row r="19" spans="1:3">
      <c r="A19" s="4" t="s">
        <v>45</v>
      </c>
      <c r="B19" s="5" t="n">
        <v>339549</v>
      </c>
      <c r="C19" s="5" t="n">
        <v>343239</v>
      </c>
    </row>
    <row r="20" spans="1:3">
      <c r="A20" s="3" t="s">
        <v>46</v>
      </c>
    </row>
    <row r="21" spans="1:3">
      <c r="A21" s="4" t="s">
        <v>47</v>
      </c>
      <c r="B21" s="5" t="n">
        <v>88437</v>
      </c>
      <c r="C21" s="5" t="n">
        <v>82435</v>
      </c>
    </row>
    <row r="22" spans="1:3">
      <c r="A22" s="4" t="s">
        <v>48</v>
      </c>
      <c r="B22" s="5" t="n">
        <v>26272</v>
      </c>
      <c r="C22" s="5" t="n">
        <v>23449</v>
      </c>
    </row>
    <row r="23" spans="1:3">
      <c r="A23" s="4" t="s">
        <v>49</v>
      </c>
      <c r="B23" s="5" t="n">
        <v>71816</v>
      </c>
      <c r="C23" s="5" t="n">
        <v>65689</v>
      </c>
    </row>
    <row r="24" spans="1:3">
      <c r="A24" s="4" t="s">
        <v>50</v>
      </c>
      <c r="B24" s="5" t="n">
        <v>1288</v>
      </c>
      <c r="C24" s="5" t="n">
        <v>2010</v>
      </c>
    </row>
    <row r="25" spans="1:3">
      <c r="A25" s="4" t="s">
        <v>51</v>
      </c>
      <c r="B25" s="5" t="n">
        <v>187813</v>
      </c>
      <c r="C25" s="5" t="n">
        <v>173583</v>
      </c>
    </row>
    <row r="26" spans="1:3">
      <c r="A26" s="4" t="s">
        <v>52</v>
      </c>
      <c r="B26" s="5" t="n">
        <v>15880</v>
      </c>
      <c r="C26" s="5" t="n">
        <v>22342</v>
      </c>
    </row>
    <row r="27" spans="1:3">
      <c r="A27" s="4" t="s">
        <v>41</v>
      </c>
      <c r="B27" s="5" t="n">
        <v>0</v>
      </c>
      <c r="C27" s="5" t="n">
        <v>593</v>
      </c>
    </row>
    <row r="28" spans="1:3">
      <c r="A28" s="4" t="s">
        <v>53</v>
      </c>
      <c r="B28" s="5" t="n">
        <v>33738</v>
      </c>
      <c r="C28" s="5" t="n">
        <v>33738</v>
      </c>
    </row>
    <row r="29" spans="1:3">
      <c r="A29" s="4" t="s">
        <v>54</v>
      </c>
      <c r="B29" s="5" t="n">
        <v>237431</v>
      </c>
      <c r="C29" s="5" t="n">
        <v>230256</v>
      </c>
    </row>
    <row r="30" spans="1:3">
      <c r="A30" s="4" t="s">
        <v>55</v>
      </c>
      <c r="B30" s="4" t="s">
        <v>56</v>
      </c>
      <c r="C30" s="4" t="s">
        <v>56</v>
      </c>
    </row>
    <row r="31" spans="1:3">
      <c r="A31" s="3" t="s">
        <v>57</v>
      </c>
    </row>
    <row r="32" spans="1:3">
      <c r="A32" s="4" t="s">
        <v>58</v>
      </c>
      <c r="B32" s="5" t="n">
        <v>55</v>
      </c>
      <c r="C32" s="5" t="n">
        <v>55</v>
      </c>
    </row>
    <row r="33" spans="1:3">
      <c r="A33" s="4" t="s">
        <v>59</v>
      </c>
      <c r="B33" s="5" t="n">
        <v>22401</v>
      </c>
      <c r="C33" s="5" t="n">
        <v>22401</v>
      </c>
    </row>
    <row r="34" spans="1:3">
      <c r="A34" s="4" t="s">
        <v>60</v>
      </c>
      <c r="B34" s="5" t="n">
        <v>57419</v>
      </c>
      <c r="C34" s="5" t="n">
        <v>57495</v>
      </c>
    </row>
    <row r="35" spans="1:3">
      <c r="A35" s="4" t="s">
        <v>61</v>
      </c>
      <c r="B35" s="5" t="n">
        <v>37107</v>
      </c>
      <c r="C35" s="5" t="n">
        <v>30993</v>
      </c>
    </row>
    <row r="36" spans="1:3">
      <c r="A36" s="4" t="s">
        <v>62</v>
      </c>
      <c r="B36" s="5" t="n">
        <v>-6762</v>
      </c>
      <c r="C36" s="5" t="n">
        <v>9751</v>
      </c>
    </row>
    <row r="37" spans="1:3">
      <c r="A37" s="4" t="s">
        <v>63</v>
      </c>
      <c r="B37" s="5" t="n">
        <v>-252</v>
      </c>
      <c r="C37" s="5" t="n">
        <v>-579</v>
      </c>
    </row>
    <row r="38" spans="1:3">
      <c r="A38" s="4" t="s">
        <v>64</v>
      </c>
      <c r="B38" s="5" t="n">
        <v>-7850</v>
      </c>
      <c r="C38" s="5" t="n">
        <v>-7133</v>
      </c>
    </row>
    <row r="39" spans="1:3">
      <c r="A39" s="4" t="s">
        <v>65</v>
      </c>
      <c r="B39" s="5" t="n">
        <v>102118</v>
      </c>
      <c r="C39" s="5" t="n">
        <v>112983</v>
      </c>
    </row>
    <row r="40" spans="1:3">
      <c r="A40" s="4" t="s">
        <v>66</v>
      </c>
      <c r="B40" s="7" t="n">
        <v>339549</v>
      </c>
      <c r="C40" s="7" t="n">
        <v>343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row>
    <row r="6" spans="1:2">
      <c r="A6" s="3" t="s">
        <v>184</v>
      </c>
    </row>
    <row r="7" spans="1:2">
      <c r="A7" s="4" t="s">
        <v>232</v>
      </c>
      <c r="B7" s="4" t="s">
        <v>233</v>
      </c>
    </row>
    <row r="8" spans="1:2">
      <c r="A8" s="4" t="s">
        <v>234</v>
      </c>
    </row>
    <row r="9" spans="1:2">
      <c r="A9" s="3" t="s">
        <v>184</v>
      </c>
    </row>
    <row r="10" spans="1:2">
      <c r="A10" s="4" t="s">
        <v>232</v>
      </c>
      <c r="B10" s="4" t="s">
        <v>235</v>
      </c>
    </row>
    <row r="11" spans="1:2">
      <c r="A11" s="4" t="s">
        <v>236</v>
      </c>
    </row>
    <row r="12" spans="1:2">
      <c r="A12" s="3" t="s">
        <v>184</v>
      </c>
    </row>
    <row r="13" spans="1:2">
      <c r="A13" s="4" t="s">
        <v>232</v>
      </c>
      <c r="B1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55</v>
      </c>
      <c r="B1" s="2" t="s">
        <v>1</v>
      </c>
    </row>
    <row r="2" spans="1:2">
      <c r="B2" s="2" t="s">
        <v>256</v>
      </c>
    </row>
    <row r="3" spans="1:2">
      <c r="A3" s="3" t="s">
        <v>172</v>
      </c>
    </row>
    <row r="4" spans="1:2">
      <c r="A4" s="4" t="s">
        <v>257</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30</v>
      </c>
    </row>
    <row r="3" spans="1:3">
      <c r="A3" s="4" t="s">
        <v>68</v>
      </c>
      <c r="B3" s="7" t="n">
        <v>215698</v>
      </c>
      <c r="C3" s="7" t="n">
        <v>212544</v>
      </c>
    </row>
    <row r="4" spans="1:3">
      <c r="A4" s="4" t="s">
        <v>69</v>
      </c>
      <c r="B4" s="5" t="n">
        <v>10515</v>
      </c>
      <c r="C4" s="5" t="n">
        <v>10918</v>
      </c>
    </row>
    <row r="5" spans="1:3">
      <c r="A5" s="3" t="s">
        <v>38</v>
      </c>
    </row>
    <row r="6" spans="1:3">
      <c r="A6" s="4" t="s">
        <v>70</v>
      </c>
      <c r="B6" s="7" t="n">
        <v>216</v>
      </c>
      <c r="C6" s="7" t="n">
        <v>209</v>
      </c>
    </row>
    <row r="7" spans="1:3">
      <c r="A7" s="3" t="s">
        <v>57</v>
      </c>
    </row>
    <row r="8" spans="1:3">
      <c r="A8" s="4" t="s">
        <v>71</v>
      </c>
      <c r="B8" s="7" t="n">
        <v>1</v>
      </c>
      <c r="C8" s="7" t="n">
        <v>1</v>
      </c>
    </row>
    <row r="9" spans="1:3">
      <c r="A9" s="4" t="s">
        <v>72</v>
      </c>
      <c r="B9" s="5" t="n">
        <v>4000000</v>
      </c>
      <c r="C9" s="5" t="n">
        <v>4000000</v>
      </c>
    </row>
    <row r="10" spans="1:3">
      <c r="A10" s="4" t="s">
        <v>73</v>
      </c>
      <c r="B10" s="5" t="n">
        <v>55000</v>
      </c>
      <c r="C10" s="5" t="n">
        <v>55000</v>
      </c>
    </row>
    <row r="11" spans="1:3">
      <c r="A11" s="4" t="s">
        <v>74</v>
      </c>
      <c r="B11" s="5" t="n">
        <v>55000</v>
      </c>
      <c r="C11" s="5" t="n">
        <v>55000</v>
      </c>
    </row>
    <row r="12" spans="1:3">
      <c r="A12" s="4" t="s">
        <v>75</v>
      </c>
      <c r="B12" s="7" t="n">
        <v>5500</v>
      </c>
      <c r="C12" s="7" t="n">
        <v>5500</v>
      </c>
    </row>
    <row r="13" spans="1:3">
      <c r="A13" s="4" t="s">
        <v>76</v>
      </c>
      <c r="B13" s="7" t="n">
        <v>1</v>
      </c>
      <c r="C13" s="7" t="n">
        <v>1</v>
      </c>
    </row>
    <row r="14" spans="1:3">
      <c r="A14" s="4" t="s">
        <v>77</v>
      </c>
      <c r="B14" s="5" t="n">
        <v>50000000</v>
      </c>
      <c r="C14" s="5" t="n">
        <v>50000000</v>
      </c>
    </row>
    <row r="15" spans="1:3">
      <c r="A15" s="4" t="s">
        <v>78</v>
      </c>
      <c r="B15" s="5" t="n">
        <v>22400894</v>
      </c>
      <c r="C15" s="5" t="n">
        <v>22400894</v>
      </c>
    </row>
    <row r="16" spans="1:3">
      <c r="A16" s="4" t="s">
        <v>79</v>
      </c>
      <c r="B16" s="5" t="n">
        <v>20218836</v>
      </c>
      <c r="C16" s="5" t="n">
        <v>20449531</v>
      </c>
    </row>
    <row r="17" spans="1:3">
      <c r="A17" s="4" t="s">
        <v>80</v>
      </c>
      <c r="B17" s="5" t="n">
        <v>2182058</v>
      </c>
      <c r="C17" s="5" t="n">
        <v>1951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82</v>
      </c>
      <c r="D1" s="2" t="s">
        <v>1</v>
      </c>
      <c r="F1" s="2" t="s">
        <v>259</v>
      </c>
    </row>
    <row r="2" spans="1:6">
      <c r="B2" s="2" t="s">
        <v>2</v>
      </c>
      <c r="C2" s="2" t="s">
        <v>83</v>
      </c>
      <c r="D2" s="2" t="s">
        <v>2</v>
      </c>
      <c r="E2" s="2" t="s">
        <v>83</v>
      </c>
      <c r="F2" s="2" t="s">
        <v>27</v>
      </c>
    </row>
    <row r="3" spans="1:6">
      <c r="A3" s="3" t="s">
        <v>260</v>
      </c>
    </row>
    <row r="4" spans="1:6">
      <c r="A4" s="4" t="s">
        <v>261</v>
      </c>
      <c r="D4" s="4" t="s">
        <v>262</v>
      </c>
      <c r="E4" s="4" t="s">
        <v>263</v>
      </c>
      <c r="F4" s="4" t="s">
        <v>263</v>
      </c>
    </row>
    <row r="5" spans="1:6">
      <c r="A5" s="4" t="s">
        <v>264</v>
      </c>
      <c r="D5" s="4" t="s">
        <v>265</v>
      </c>
    </row>
    <row r="6" spans="1:6">
      <c r="A6" s="4" t="s">
        <v>266</v>
      </c>
      <c r="D6" s="7" t="n">
        <v>725</v>
      </c>
      <c r="E6" s="7" t="n">
        <v>58</v>
      </c>
    </row>
    <row r="7" spans="1:6">
      <c r="A7" s="4" t="s">
        <v>267</v>
      </c>
      <c r="D7" s="5" t="n">
        <v>-8325</v>
      </c>
      <c r="E7" s="5" t="n">
        <v>-1763</v>
      </c>
    </row>
    <row r="8" spans="1:6">
      <c r="A8" s="4" t="s">
        <v>268</v>
      </c>
      <c r="D8" s="5" t="n">
        <v>-5119</v>
      </c>
      <c r="E8" s="5" t="n">
        <v>-1085</v>
      </c>
    </row>
    <row r="9" spans="1:6">
      <c r="A9" s="4" t="s">
        <v>269</v>
      </c>
      <c r="B9" s="7" t="n">
        <v>46370</v>
      </c>
      <c r="C9" s="7" t="n">
        <v>44798</v>
      </c>
      <c r="D9" s="5" t="n">
        <v>136353</v>
      </c>
      <c r="E9" s="5" t="n">
        <v>132289</v>
      </c>
    </row>
    <row r="10" spans="1:6">
      <c r="A10" s="4" t="s">
        <v>270</v>
      </c>
    </row>
    <row r="11" spans="1:6">
      <c r="A11" s="3" t="s">
        <v>260</v>
      </c>
    </row>
    <row r="12" spans="1:6">
      <c r="A12" s="4" t="s">
        <v>271</v>
      </c>
      <c r="F12" s="7" t="n">
        <v>0</v>
      </c>
    </row>
    <row r="13" spans="1:6">
      <c r="A13" s="4" t="s">
        <v>272</v>
      </c>
    </row>
    <row r="14" spans="1:6">
      <c r="A14" s="3" t="s">
        <v>260</v>
      </c>
    </row>
    <row r="15" spans="1:6">
      <c r="A15" s="4" t="s">
        <v>271</v>
      </c>
      <c r="F15" s="5" t="n">
        <v>-2100</v>
      </c>
    </row>
    <row r="16" spans="1:6">
      <c r="A16" s="4" t="s">
        <v>273</v>
      </c>
    </row>
    <row r="17" spans="1:6">
      <c r="A17" s="3" t="s">
        <v>260</v>
      </c>
    </row>
    <row r="18" spans="1:6">
      <c r="A18" s="4" t="s">
        <v>271</v>
      </c>
      <c r="F18" s="5" t="n">
        <v>2100</v>
      </c>
    </row>
    <row r="19" spans="1:6">
      <c r="A19" s="4" t="s">
        <v>274</v>
      </c>
    </row>
    <row r="20" spans="1:6">
      <c r="A20" s="3" t="s">
        <v>260</v>
      </c>
    </row>
    <row r="21" spans="1:6">
      <c r="A21" s="4" t="s">
        <v>266</v>
      </c>
      <c r="D21" s="5" t="n">
        <v>725</v>
      </c>
    </row>
    <row r="22" spans="1:6">
      <c r="A22" s="4" t="s">
        <v>267</v>
      </c>
      <c r="E22" s="5" t="n">
        <v>-58</v>
      </c>
    </row>
    <row r="23" spans="1:6">
      <c r="A23" s="4" t="s">
        <v>268</v>
      </c>
      <c r="E23" s="7" t="n">
        <v>58</v>
      </c>
    </row>
    <row r="24" spans="1:6">
      <c r="A24" s="4" t="s">
        <v>275</v>
      </c>
    </row>
    <row r="25" spans="1:6">
      <c r="A25" s="3" t="s">
        <v>260</v>
      </c>
    </row>
    <row r="26" spans="1:6">
      <c r="A26" s="4" t="s">
        <v>276</v>
      </c>
      <c r="F26" s="5" t="n">
        <v>0</v>
      </c>
    </row>
    <row r="27" spans="1:6">
      <c r="A27" s="4" t="s">
        <v>277</v>
      </c>
    </row>
    <row r="28" spans="1:6">
      <c r="A28" s="3" t="s">
        <v>260</v>
      </c>
    </row>
    <row r="29" spans="1:6">
      <c r="A29" s="4" t="s">
        <v>276</v>
      </c>
      <c r="F29" s="5" t="n">
        <v>9825</v>
      </c>
    </row>
    <row r="30" spans="1:6">
      <c r="A30" s="4" t="s">
        <v>278</v>
      </c>
    </row>
    <row r="31" spans="1:6">
      <c r="A31" s="3" t="s">
        <v>260</v>
      </c>
    </row>
    <row r="32" spans="1:6">
      <c r="A32" s="4" t="s">
        <v>276</v>
      </c>
      <c r="F32" s="7" t="n">
        <v>-9825</v>
      </c>
    </row>
    <row r="33" spans="1:6">
      <c r="A33" s="4" t="s">
        <v>279</v>
      </c>
    </row>
    <row r="34" spans="1:6">
      <c r="A34" s="3" t="s">
        <v>260</v>
      </c>
    </row>
    <row r="35" spans="1:6">
      <c r="A35" s="4" t="s">
        <v>269</v>
      </c>
      <c r="D35" s="7" t="n">
        <v>88</v>
      </c>
    </row>
    <row r="36" spans="1:6">
      <c r="A36" s="4" t="s">
        <v>280</v>
      </c>
      <c r="D36" s="4" t="s">
        <v>2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82</v>
      </c>
      <c r="B1" s="2" t="s">
        <v>283</v>
      </c>
      <c r="C1" s="2" t="s">
        <v>284</v>
      </c>
    </row>
    <row r="2" spans="1:3">
      <c r="A2" s="3" t="s">
        <v>285</v>
      </c>
    </row>
    <row r="3" spans="1:3">
      <c r="A3" s="4" t="s">
        <v>286</v>
      </c>
      <c r="B3" s="7" t="n">
        <v>207138</v>
      </c>
      <c r="C3" s="7" t="n">
        <v>215108</v>
      </c>
    </row>
    <row r="4" spans="1:3">
      <c r="A4" s="4" t="s">
        <v>287</v>
      </c>
      <c r="B4" s="5" t="n">
        <v>2479</v>
      </c>
      <c r="C4" s="5" t="n">
        <v>6485</v>
      </c>
    </row>
    <row r="5" spans="1:3">
      <c r="A5" s="4" t="s">
        <v>288</v>
      </c>
      <c r="B5" s="5" t="n">
        <v>11039</v>
      </c>
      <c r="C5" s="5" t="n">
        <v>3921</v>
      </c>
    </row>
    <row r="6" spans="1:3">
      <c r="A6" s="4" t="s">
        <v>289</v>
      </c>
      <c r="B6" s="5" t="n">
        <v>215698</v>
      </c>
      <c r="C6" s="5" t="n">
        <v>212544</v>
      </c>
    </row>
    <row r="7" spans="1:3">
      <c r="A7" s="4" t="s">
        <v>286</v>
      </c>
      <c r="B7" s="5" t="n">
        <v>23705</v>
      </c>
      <c r="C7" s="5" t="n">
        <v>23355</v>
      </c>
    </row>
    <row r="8" spans="1:3">
      <c r="A8" s="4" t="s">
        <v>287</v>
      </c>
      <c r="B8" s="5" t="n">
        <v>13190</v>
      </c>
      <c r="C8" s="5" t="n">
        <v>12437</v>
      </c>
    </row>
    <row r="9" spans="1:3">
      <c r="A9" s="4" t="s">
        <v>288</v>
      </c>
      <c r="B9" s="5" t="n">
        <v>0</v>
      </c>
      <c r="C9" s="5" t="n">
        <v>0</v>
      </c>
    </row>
    <row r="10" spans="1:3">
      <c r="A10" s="4" t="s">
        <v>290</v>
      </c>
      <c r="B10" s="5" t="n">
        <v>10515</v>
      </c>
      <c r="C10" s="5" t="n">
        <v>10918</v>
      </c>
    </row>
    <row r="11" spans="1:3">
      <c r="A11" s="4" t="s">
        <v>291</v>
      </c>
      <c r="B11" s="7" t="n">
        <v>9896</v>
      </c>
      <c r="C11" s="7" t="n">
        <v>11178</v>
      </c>
    </row>
    <row r="12" spans="1:3">
      <c r="A12" s="4" t="s">
        <v>292</v>
      </c>
      <c r="B12" s="5" t="n">
        <v>133</v>
      </c>
      <c r="C12" s="5" t="n">
        <v>69</v>
      </c>
    </row>
    <row r="13" spans="1:3">
      <c r="A13" s="4" t="s">
        <v>293</v>
      </c>
    </row>
    <row r="14" spans="1:3">
      <c r="A14" s="3" t="s">
        <v>285</v>
      </c>
    </row>
    <row r="15" spans="1:3">
      <c r="A15" s="4" t="s">
        <v>286</v>
      </c>
      <c r="B15" s="7" t="n">
        <v>26240</v>
      </c>
      <c r="C15" s="7" t="n">
        <v>31155</v>
      </c>
    </row>
    <row r="16" spans="1:3">
      <c r="A16" s="4" t="s">
        <v>287</v>
      </c>
      <c r="B16" s="5" t="n">
        <v>7</v>
      </c>
      <c r="C16" s="5" t="n">
        <v>149</v>
      </c>
    </row>
    <row r="17" spans="1:3">
      <c r="A17" s="4" t="s">
        <v>288</v>
      </c>
      <c r="B17" s="5" t="n">
        <v>1449</v>
      </c>
      <c r="C17" s="5" t="n">
        <v>511</v>
      </c>
    </row>
    <row r="18" spans="1:3">
      <c r="A18" s="4" t="s">
        <v>289</v>
      </c>
      <c r="B18" s="5" t="n">
        <v>27682</v>
      </c>
      <c r="C18" s="5" t="n">
        <v>31517</v>
      </c>
    </row>
    <row r="19" spans="1:3">
      <c r="A19" s="4" t="s">
        <v>294</v>
      </c>
    </row>
    <row r="20" spans="1:3">
      <c r="A20" s="3" t="s">
        <v>285</v>
      </c>
    </row>
    <row r="21" spans="1:3">
      <c r="A21" s="4" t="s">
        <v>286</v>
      </c>
      <c r="B21" s="5" t="n">
        <v>8224</v>
      </c>
      <c r="C21" s="5" t="n">
        <v>10809</v>
      </c>
    </row>
    <row r="22" spans="1:3">
      <c r="A22" s="4" t="s">
        <v>287</v>
      </c>
      <c r="B22" s="5" t="n">
        <v>259</v>
      </c>
      <c r="C22" s="5" t="n">
        <v>630</v>
      </c>
    </row>
    <row r="23" spans="1:3">
      <c r="A23" s="4" t="s">
        <v>288</v>
      </c>
      <c r="B23" s="5" t="n">
        <v>135</v>
      </c>
      <c r="C23" s="5" t="n">
        <v>1</v>
      </c>
    </row>
    <row r="24" spans="1:3">
      <c r="A24" s="4" t="s">
        <v>289</v>
      </c>
      <c r="B24" s="5" t="n">
        <v>8100</v>
      </c>
      <c r="C24" s="5" t="n">
        <v>10180</v>
      </c>
    </row>
    <row r="25" spans="1:3">
      <c r="A25" s="4" t="s">
        <v>295</v>
      </c>
    </row>
    <row r="26" spans="1:3">
      <c r="A26" s="3" t="s">
        <v>285</v>
      </c>
    </row>
    <row r="27" spans="1:3">
      <c r="A27" s="4" t="s">
        <v>286</v>
      </c>
      <c r="B27" s="5" t="n">
        <v>172482</v>
      </c>
      <c r="C27" s="5" t="n">
        <v>172952</v>
      </c>
    </row>
    <row r="28" spans="1:3">
      <c r="A28" s="4" t="s">
        <v>287</v>
      </c>
      <c r="B28" s="5" t="n">
        <v>2213</v>
      </c>
      <c r="C28" s="5" t="n">
        <v>5706</v>
      </c>
    </row>
    <row r="29" spans="1:3">
      <c r="A29" s="4" t="s">
        <v>288</v>
      </c>
      <c r="B29" s="5" t="n">
        <v>9455</v>
      </c>
      <c r="C29" s="5" t="n">
        <v>3409</v>
      </c>
    </row>
    <row r="30" spans="1:3">
      <c r="A30" s="4" t="s">
        <v>289</v>
      </c>
      <c r="B30" s="5" t="n">
        <v>179724</v>
      </c>
      <c r="C30" s="5" t="n">
        <v>170655</v>
      </c>
    </row>
    <row r="31" spans="1:3">
      <c r="A31" s="4" t="s">
        <v>296</v>
      </c>
    </row>
    <row r="32" spans="1:3">
      <c r="A32" s="3" t="s">
        <v>285</v>
      </c>
    </row>
    <row r="33" spans="1:3">
      <c r="A33" s="4" t="s">
        <v>286</v>
      </c>
      <c r="B33" s="5" t="n">
        <v>18891</v>
      </c>
      <c r="C33" s="5" t="n">
        <v>21882</v>
      </c>
    </row>
    <row r="34" spans="1:3">
      <c r="A34" s="4" t="s">
        <v>287</v>
      </c>
      <c r="B34" s="5" t="n">
        <v>855</v>
      </c>
      <c r="C34" s="5" t="n">
        <v>1709</v>
      </c>
    </row>
    <row r="35" spans="1:3">
      <c r="A35" s="4" t="s">
        <v>288</v>
      </c>
      <c r="B35" s="5" t="n">
        <v>756</v>
      </c>
      <c r="C35" s="5" t="n">
        <v>130</v>
      </c>
    </row>
    <row r="36" spans="1:3">
      <c r="A36" s="4" t="s">
        <v>289</v>
      </c>
      <c r="B36" s="5" t="n">
        <v>18792</v>
      </c>
      <c r="C36" s="5" t="n">
        <v>20303</v>
      </c>
    </row>
    <row r="37" spans="1:3">
      <c r="A37" s="4" t="s">
        <v>297</v>
      </c>
    </row>
    <row r="38" spans="1:3">
      <c r="A38" s="3" t="s">
        <v>285</v>
      </c>
    </row>
    <row r="39" spans="1:3">
      <c r="A39" s="4" t="s">
        <v>286</v>
      </c>
      <c r="B39" s="5" t="n">
        <v>51517</v>
      </c>
      <c r="C39" s="5" t="n">
        <v>53686</v>
      </c>
    </row>
    <row r="40" spans="1:3">
      <c r="A40" s="4" t="s">
        <v>287</v>
      </c>
      <c r="B40" s="5" t="n">
        <v>1031</v>
      </c>
      <c r="C40" s="5" t="n">
        <v>2049</v>
      </c>
    </row>
    <row r="41" spans="1:3">
      <c r="A41" s="4" t="s">
        <v>288</v>
      </c>
      <c r="B41" s="5" t="n">
        <v>2142</v>
      </c>
      <c r="C41" s="5" t="n">
        <v>453</v>
      </c>
    </row>
    <row r="42" spans="1:3">
      <c r="A42" s="4" t="s">
        <v>289</v>
      </c>
      <c r="B42" s="5" t="n">
        <v>52628</v>
      </c>
      <c r="C42" s="5" t="n">
        <v>52090</v>
      </c>
    </row>
    <row r="43" spans="1:3">
      <c r="A43" s="4" t="s">
        <v>298</v>
      </c>
    </row>
    <row r="44" spans="1:3">
      <c r="A44" s="3" t="s">
        <v>285</v>
      </c>
    </row>
    <row r="45" spans="1:3">
      <c r="A45" s="4" t="s">
        <v>286</v>
      </c>
      <c r="B45" s="5" t="n">
        <v>47267</v>
      </c>
      <c r="C45" s="5" t="n">
        <v>44184</v>
      </c>
    </row>
    <row r="46" spans="1:3">
      <c r="A46" s="4" t="s">
        <v>287</v>
      </c>
      <c r="B46" s="5" t="n">
        <v>240</v>
      </c>
      <c r="C46" s="5" t="n">
        <v>1024</v>
      </c>
    </row>
    <row r="47" spans="1:3">
      <c r="A47" s="4" t="s">
        <v>288</v>
      </c>
      <c r="B47" s="5" t="n">
        <v>2668</v>
      </c>
      <c r="C47" s="5" t="n">
        <v>1349</v>
      </c>
    </row>
    <row r="48" spans="1:3">
      <c r="A48" s="4" t="s">
        <v>289</v>
      </c>
      <c r="B48" s="5" t="n">
        <v>49695</v>
      </c>
      <c r="C48" s="5" t="n">
        <v>44509</v>
      </c>
    </row>
    <row r="49" spans="1:3">
      <c r="A49" s="4" t="s">
        <v>299</v>
      </c>
    </row>
    <row r="50" spans="1:3">
      <c r="A50" s="3" t="s">
        <v>285</v>
      </c>
    </row>
    <row r="51" spans="1:3">
      <c r="A51" s="4" t="s">
        <v>286</v>
      </c>
      <c r="B51" s="5" t="n">
        <v>54807</v>
      </c>
      <c r="C51" s="5" t="n">
        <v>53200</v>
      </c>
    </row>
    <row r="52" spans="1:3">
      <c r="A52" s="4" t="s">
        <v>287</v>
      </c>
      <c r="B52" s="5" t="n">
        <v>87</v>
      </c>
      <c r="C52" s="5" t="n">
        <v>924</v>
      </c>
    </row>
    <row r="53" spans="1:3">
      <c r="A53" s="4" t="s">
        <v>288</v>
      </c>
      <c r="B53" s="5" t="n">
        <v>3889</v>
      </c>
      <c r="C53" s="5" t="n">
        <v>1477</v>
      </c>
    </row>
    <row r="54" spans="1:3">
      <c r="A54" s="4" t="s">
        <v>289</v>
      </c>
      <c r="B54" s="5" t="n">
        <v>58609</v>
      </c>
      <c r="C54" s="5" t="n">
        <v>53753</v>
      </c>
    </row>
    <row r="55" spans="1:3">
      <c r="A55" s="4" t="s">
        <v>300</v>
      </c>
    </row>
    <row r="56" spans="1:3">
      <c r="A56" s="3" t="s">
        <v>285</v>
      </c>
    </row>
    <row r="57" spans="1:3">
      <c r="A57" s="4" t="s">
        <v>286</v>
      </c>
      <c r="B57" s="5" t="n">
        <v>192</v>
      </c>
      <c r="C57" s="5" t="n">
        <v>192</v>
      </c>
    </row>
    <row r="58" spans="1:3">
      <c r="A58" s="4" t="s">
        <v>287</v>
      </c>
      <c r="B58" s="5" t="n">
        <v>0</v>
      </c>
      <c r="C58" s="5" t="n">
        <v>0</v>
      </c>
    </row>
    <row r="59" spans="1:3">
      <c r="A59" s="4" t="s">
        <v>288</v>
      </c>
      <c r="B59" s="5" t="n">
        <v>0</v>
      </c>
      <c r="C59" s="5" t="n">
        <v>0</v>
      </c>
    </row>
    <row r="60" spans="1:3">
      <c r="A60" s="4" t="s">
        <v>289</v>
      </c>
      <c r="B60" s="5" t="n">
        <v>192</v>
      </c>
      <c r="C60" s="5" t="n">
        <v>192</v>
      </c>
    </row>
    <row r="61" spans="1:3">
      <c r="A61" s="4" t="s">
        <v>301</v>
      </c>
    </row>
    <row r="62" spans="1:3">
      <c r="A62" s="3" t="s">
        <v>285</v>
      </c>
    </row>
    <row r="63" spans="1:3">
      <c r="A63" s="4" t="s">
        <v>286</v>
      </c>
      <c r="B63" s="5" t="n">
        <v>192</v>
      </c>
      <c r="C63" s="5" t="n">
        <v>192</v>
      </c>
    </row>
    <row r="64" spans="1:3">
      <c r="A64" s="4" t="s">
        <v>287</v>
      </c>
      <c r="B64" s="5" t="n">
        <v>0</v>
      </c>
      <c r="C64" s="5" t="n">
        <v>0</v>
      </c>
    </row>
    <row r="65" spans="1:3">
      <c r="A65" s="4" t="s">
        <v>288</v>
      </c>
      <c r="B65" s="5" t="n">
        <v>0</v>
      </c>
      <c r="C65" s="5" t="n">
        <v>0</v>
      </c>
    </row>
    <row r="66" spans="1:3">
      <c r="A66" s="4" t="s">
        <v>289</v>
      </c>
      <c r="B66" s="5" t="n">
        <v>192</v>
      </c>
      <c r="C66" s="5" t="n">
        <v>192</v>
      </c>
    </row>
    <row r="67" spans="1:3">
      <c r="A67" s="4" t="s">
        <v>302</v>
      </c>
    </row>
    <row r="68" spans="1:3">
      <c r="A68" s="3" t="s">
        <v>285</v>
      </c>
    </row>
    <row r="69" spans="1:3">
      <c r="A69" s="4" t="s">
        <v>286</v>
      </c>
      <c r="B69" s="5" t="n">
        <v>1602</v>
      </c>
      <c r="C69" s="5" t="n">
        <v>1588</v>
      </c>
    </row>
    <row r="70" spans="1:3">
      <c r="A70" s="4" t="s">
        <v>287</v>
      </c>
      <c r="B70" s="5" t="n">
        <v>637</v>
      </c>
      <c r="C70" s="5" t="n">
        <v>624</v>
      </c>
    </row>
    <row r="71" spans="1:3">
      <c r="A71" s="4" t="s">
        <v>288</v>
      </c>
      <c r="B71" s="5" t="n">
        <v>0</v>
      </c>
      <c r="C71" s="5" t="n">
        <v>0</v>
      </c>
    </row>
    <row r="72" spans="1:3">
      <c r="A72" s="4" t="s">
        <v>290</v>
      </c>
      <c r="B72" s="5" t="n">
        <v>965</v>
      </c>
      <c r="C72" s="5" t="n">
        <v>964</v>
      </c>
    </row>
    <row r="73" spans="1:3">
      <c r="A73" s="4" t="s">
        <v>303</v>
      </c>
    </row>
    <row r="74" spans="1:3">
      <c r="A74" s="3" t="s">
        <v>285</v>
      </c>
    </row>
    <row r="75" spans="1:3">
      <c r="A75" s="4" t="s">
        <v>286</v>
      </c>
      <c r="B75" s="5" t="n">
        <v>4770</v>
      </c>
      <c r="C75" s="5" t="n">
        <v>5634</v>
      </c>
    </row>
    <row r="76" spans="1:3">
      <c r="A76" s="4" t="s">
        <v>287</v>
      </c>
      <c r="B76" s="5" t="n">
        <v>390</v>
      </c>
      <c r="C76" s="5" t="n">
        <v>851</v>
      </c>
    </row>
    <row r="77" spans="1:3">
      <c r="A77" s="4" t="s">
        <v>288</v>
      </c>
      <c r="B77" s="5" t="n">
        <v>0</v>
      </c>
      <c r="C77" s="5" t="n">
        <v>0</v>
      </c>
    </row>
    <row r="78" spans="1:3">
      <c r="A78" s="4" t="s">
        <v>290</v>
      </c>
      <c r="B78" s="5" t="n">
        <v>4380</v>
      </c>
      <c r="C78" s="5" t="n">
        <v>4783</v>
      </c>
    </row>
    <row r="79" spans="1:3">
      <c r="A79" s="4" t="s">
        <v>304</v>
      </c>
    </row>
    <row r="80" spans="1:3">
      <c r="A80" s="3" t="s">
        <v>285</v>
      </c>
    </row>
    <row r="81" spans="1:3">
      <c r="A81" s="4" t="s">
        <v>286</v>
      </c>
      <c r="B81" s="5" t="n">
        <v>320</v>
      </c>
      <c r="C81" s="5" t="n">
        <v>297</v>
      </c>
    </row>
    <row r="82" spans="1:3">
      <c r="A82" s="4" t="s">
        <v>287</v>
      </c>
      <c r="B82" s="5" t="n">
        <v>273</v>
      </c>
      <c r="C82" s="5" t="n">
        <v>250</v>
      </c>
    </row>
    <row r="83" spans="1:3">
      <c r="A83" s="4" t="s">
        <v>288</v>
      </c>
      <c r="B83" s="5" t="n">
        <v>0</v>
      </c>
      <c r="C83" s="5" t="n">
        <v>0</v>
      </c>
    </row>
    <row r="84" spans="1:3">
      <c r="A84" s="4" t="s">
        <v>290</v>
      </c>
      <c r="B84" s="5" t="n">
        <v>47</v>
      </c>
      <c r="C84" s="5" t="n">
        <v>47</v>
      </c>
    </row>
    <row r="85" spans="1:3">
      <c r="A85" s="4" t="s">
        <v>305</v>
      </c>
    </row>
    <row r="86" spans="1:3">
      <c r="A86" s="3" t="s">
        <v>285</v>
      </c>
    </row>
    <row r="87" spans="1:3">
      <c r="A87" s="4" t="s">
        <v>286</v>
      </c>
      <c r="B87" s="5" t="n">
        <v>17013</v>
      </c>
      <c r="C87" s="5" t="n">
        <v>15836</v>
      </c>
    </row>
    <row r="88" spans="1:3">
      <c r="A88" s="4" t="s">
        <v>287</v>
      </c>
      <c r="B88" s="5" t="n">
        <v>11890</v>
      </c>
      <c r="C88" s="5" t="n">
        <v>10712</v>
      </c>
    </row>
    <row r="89" spans="1:3">
      <c r="A89" s="4" t="s">
        <v>288</v>
      </c>
      <c r="B89" s="5" t="n">
        <v>0</v>
      </c>
      <c r="C89" s="5" t="n">
        <v>0</v>
      </c>
    </row>
    <row r="90" spans="1:3">
      <c r="A90" s="4" t="s">
        <v>290</v>
      </c>
      <c r="B90" s="7" t="n">
        <v>5123</v>
      </c>
      <c r="C90" s="7" t="n">
        <v>51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07</v>
      </c>
    </row>
    <row r="3" spans="1:3">
      <c r="A3" s="4" t="s">
        <v>308</v>
      </c>
      <c r="B3" s="7" t="n">
        <v>3148</v>
      </c>
      <c r="C3" s="7" t="n">
        <v>1653</v>
      </c>
    </row>
    <row r="4" spans="1:3">
      <c r="A4" s="4" t="s">
        <v>309</v>
      </c>
      <c r="B4" s="5" t="n">
        <v>19055</v>
      </c>
      <c r="C4" s="5" t="n">
        <v>13738</v>
      </c>
    </row>
    <row r="5" spans="1:3">
      <c r="A5" s="4" t="s">
        <v>310</v>
      </c>
      <c r="B5" s="5" t="n">
        <v>126581</v>
      </c>
      <c r="C5" s="5" t="n">
        <v>112847</v>
      </c>
    </row>
    <row r="6" spans="1:3">
      <c r="A6" s="4" t="s">
        <v>311</v>
      </c>
      <c r="B6" s="5" t="n">
        <v>42251</v>
      </c>
      <c r="C6" s="5" t="n">
        <v>67328</v>
      </c>
    </row>
    <row r="7" spans="1:3">
      <c r="A7" s="4" t="s">
        <v>312</v>
      </c>
      <c r="B7" s="5" t="n">
        <v>16103</v>
      </c>
      <c r="C7" s="5" t="n">
        <v>19542</v>
      </c>
    </row>
    <row r="8" spans="1:3">
      <c r="A8" s="4" t="s">
        <v>313</v>
      </c>
      <c r="B8" s="5" t="n">
        <v>207138</v>
      </c>
      <c r="C8" s="5" t="n">
        <v>215108</v>
      </c>
    </row>
    <row r="9" spans="1:3">
      <c r="A9" s="3" t="s">
        <v>314</v>
      </c>
    </row>
    <row r="10" spans="1:3">
      <c r="A10" s="4" t="s">
        <v>308</v>
      </c>
      <c r="B10" s="5" t="n">
        <v>3150</v>
      </c>
      <c r="C10" s="5" t="n">
        <v>1655</v>
      </c>
    </row>
    <row r="11" spans="1:3">
      <c r="A11" s="4" t="s">
        <v>309</v>
      </c>
      <c r="B11" s="5" t="n">
        <v>19408</v>
      </c>
      <c r="C11" s="5" t="n">
        <v>14056</v>
      </c>
    </row>
    <row r="12" spans="1:3">
      <c r="A12" s="4" t="s">
        <v>310</v>
      </c>
      <c r="B12" s="5" t="n">
        <v>131961</v>
      </c>
      <c r="C12" s="5" t="n">
        <v>112116</v>
      </c>
    </row>
    <row r="13" spans="1:3">
      <c r="A13" s="4" t="s">
        <v>311</v>
      </c>
      <c r="B13" s="5" t="n">
        <v>43970</v>
      </c>
      <c r="C13" s="5" t="n">
        <v>64928</v>
      </c>
    </row>
    <row r="14" spans="1:3">
      <c r="A14" s="4" t="s">
        <v>312</v>
      </c>
      <c r="B14" s="5" t="n">
        <v>17209</v>
      </c>
      <c r="C14" s="5" t="n">
        <v>19789</v>
      </c>
    </row>
    <row r="15" spans="1:3">
      <c r="A15" s="4" t="s">
        <v>289</v>
      </c>
      <c r="B15" s="7" t="n">
        <v>215698</v>
      </c>
      <c r="C15" s="7" t="n">
        <v>212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16</v>
      </c>
    </row>
    <row r="3" spans="1:3">
      <c r="A3" s="4" t="s">
        <v>317</v>
      </c>
      <c r="B3" s="7" t="n">
        <v>98721</v>
      </c>
      <c r="C3" s="7" t="n">
        <v>53282</v>
      </c>
    </row>
    <row r="4" spans="1:3">
      <c r="A4" s="4" t="s">
        <v>318</v>
      </c>
      <c r="B4" s="5" t="n">
        <v>71746</v>
      </c>
      <c r="C4" s="5" t="n">
        <v>45404</v>
      </c>
    </row>
    <row r="5" spans="1:3">
      <c r="A5" s="4" t="s">
        <v>121</v>
      </c>
      <c r="B5" s="5" t="n">
        <v>170467</v>
      </c>
      <c r="C5" s="5" t="n">
        <v>98686</v>
      </c>
    </row>
    <row r="6" spans="1:3">
      <c r="A6" s="3" t="s">
        <v>319</v>
      </c>
    </row>
    <row r="7" spans="1:3">
      <c r="A7" s="4" t="s">
        <v>317</v>
      </c>
      <c r="B7" s="5" t="n">
        <v>4429</v>
      </c>
      <c r="C7" s="5" t="n">
        <v>816</v>
      </c>
    </row>
    <row r="8" spans="1:3">
      <c r="A8" s="4" t="s">
        <v>318</v>
      </c>
      <c r="B8" s="5" t="n">
        <v>6610</v>
      </c>
      <c r="C8" s="5" t="n">
        <v>3105</v>
      </c>
    </row>
    <row r="9" spans="1:3">
      <c r="A9" s="4" t="s">
        <v>121</v>
      </c>
      <c r="B9" s="5" t="n">
        <v>11039</v>
      </c>
      <c r="C9" s="5" t="n">
        <v>3921</v>
      </c>
    </row>
    <row r="10" spans="1:3">
      <c r="A10" s="4" t="s">
        <v>320</v>
      </c>
    </row>
    <row r="11" spans="1:3">
      <c r="A11" s="3" t="s">
        <v>316</v>
      </c>
    </row>
    <row r="12" spans="1:3">
      <c r="A12" s="4" t="s">
        <v>317</v>
      </c>
      <c r="B12" s="5" t="n">
        <v>3923</v>
      </c>
      <c r="C12" s="5" t="n">
        <v>12175</v>
      </c>
    </row>
    <row r="13" spans="1:3">
      <c r="A13" s="4" t="s">
        <v>318</v>
      </c>
      <c r="B13" s="5" t="n">
        <v>20812</v>
      </c>
      <c r="C13" s="5" t="n">
        <v>12737</v>
      </c>
    </row>
    <row r="14" spans="1:3">
      <c r="A14" s="4" t="s">
        <v>121</v>
      </c>
      <c r="B14" s="5" t="n">
        <v>24735</v>
      </c>
      <c r="C14" s="5" t="n">
        <v>24912</v>
      </c>
    </row>
    <row r="15" spans="1:3">
      <c r="A15" s="3" t="s">
        <v>319</v>
      </c>
    </row>
    <row r="16" spans="1:3">
      <c r="A16" s="4" t="s">
        <v>317</v>
      </c>
      <c r="B16" s="5" t="n">
        <v>178</v>
      </c>
      <c r="C16" s="5" t="n">
        <v>162</v>
      </c>
    </row>
    <row r="17" spans="1:3">
      <c r="A17" s="4" t="s">
        <v>318</v>
      </c>
      <c r="B17" s="5" t="n">
        <v>1271</v>
      </c>
      <c r="C17" s="5" t="n">
        <v>349</v>
      </c>
    </row>
    <row r="18" spans="1:3">
      <c r="A18" s="4" t="s">
        <v>121</v>
      </c>
      <c r="B18" s="5" t="n">
        <v>1449</v>
      </c>
      <c r="C18" s="5" t="n">
        <v>511</v>
      </c>
    </row>
    <row r="19" spans="1:3">
      <c r="A19" s="4" t="s">
        <v>321</v>
      </c>
    </row>
    <row r="20" spans="1:3">
      <c r="A20" s="3" t="s">
        <v>316</v>
      </c>
    </row>
    <row r="21" spans="1:3">
      <c r="A21" s="4" t="s">
        <v>317</v>
      </c>
      <c r="B21" s="5" t="n">
        <v>4402</v>
      </c>
      <c r="C21" s="5" t="n">
        <v>999</v>
      </c>
    </row>
    <row r="22" spans="1:3">
      <c r="A22" s="4" t="s">
        <v>318</v>
      </c>
      <c r="B22" s="5" t="n">
        <v>0</v>
      </c>
      <c r="C22" s="5" t="n">
        <v>0</v>
      </c>
    </row>
    <row r="23" spans="1:3">
      <c r="A23" s="4" t="s">
        <v>121</v>
      </c>
      <c r="B23" s="5" t="n">
        <v>4402</v>
      </c>
      <c r="C23" s="5" t="n">
        <v>999</v>
      </c>
    </row>
    <row r="24" spans="1:3">
      <c r="A24" s="3" t="s">
        <v>319</v>
      </c>
    </row>
    <row r="25" spans="1:3">
      <c r="A25" s="4" t="s">
        <v>317</v>
      </c>
      <c r="B25" s="5" t="n">
        <v>135</v>
      </c>
      <c r="C25" s="5" t="n">
        <v>1</v>
      </c>
    </row>
    <row r="26" spans="1:3">
      <c r="A26" s="4" t="s">
        <v>318</v>
      </c>
      <c r="B26" s="5" t="n">
        <v>0</v>
      </c>
      <c r="C26" s="5" t="n">
        <v>0</v>
      </c>
    </row>
    <row r="27" spans="1:3">
      <c r="A27" s="4" t="s">
        <v>121</v>
      </c>
      <c r="B27" s="5" t="n">
        <v>135</v>
      </c>
      <c r="C27" s="5" t="n">
        <v>1</v>
      </c>
    </row>
    <row r="28" spans="1:3">
      <c r="A28" s="4" t="s">
        <v>322</v>
      </c>
    </row>
    <row r="29" spans="1:3">
      <c r="A29" s="3" t="s">
        <v>316</v>
      </c>
    </row>
    <row r="30" spans="1:3">
      <c r="A30" s="4" t="s">
        <v>317</v>
      </c>
      <c r="B30" s="5" t="n">
        <v>90396</v>
      </c>
      <c r="C30" s="5" t="n">
        <v>40108</v>
      </c>
    </row>
    <row r="31" spans="1:3">
      <c r="A31" s="4" t="s">
        <v>318</v>
      </c>
      <c r="B31" s="5" t="n">
        <v>50934</v>
      </c>
      <c r="C31" s="5" t="n">
        <v>32667</v>
      </c>
    </row>
    <row r="32" spans="1:3">
      <c r="A32" s="4" t="s">
        <v>121</v>
      </c>
      <c r="B32" s="5" t="n">
        <v>141330</v>
      </c>
      <c r="C32" s="5" t="n">
        <v>72775</v>
      </c>
    </row>
    <row r="33" spans="1:3">
      <c r="A33" s="3" t="s">
        <v>319</v>
      </c>
    </row>
    <row r="34" spans="1:3">
      <c r="A34" s="4" t="s">
        <v>317</v>
      </c>
      <c r="B34" s="5" t="n">
        <v>4116</v>
      </c>
      <c r="C34" s="5" t="n">
        <v>653</v>
      </c>
    </row>
    <row r="35" spans="1:3">
      <c r="A35" s="4" t="s">
        <v>318</v>
      </c>
      <c r="B35" s="5" t="n">
        <v>5339</v>
      </c>
      <c r="C35" s="5" t="n">
        <v>2756</v>
      </c>
    </row>
    <row r="36" spans="1:3">
      <c r="A36" s="4" t="s">
        <v>121</v>
      </c>
      <c r="B36" s="7" t="n">
        <v>9455</v>
      </c>
      <c r="C36" s="7" t="n">
        <v>3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23</v>
      </c>
      <c r="C1" s="2" t="s">
        <v>2</v>
      </c>
      <c r="D1" s="2" t="s">
        <v>27</v>
      </c>
    </row>
    <row r="2" spans="1:4">
      <c r="A2" s="3" t="s">
        <v>324</v>
      </c>
    </row>
    <row r="3" spans="1:4">
      <c r="A3" s="4" t="s">
        <v>325</v>
      </c>
      <c r="C3" s="7" t="n">
        <v>207138</v>
      </c>
      <c r="D3" s="7" t="n">
        <v>215108</v>
      </c>
    </row>
    <row r="4" spans="1:4">
      <c r="A4" s="4" t="s">
        <v>326</v>
      </c>
      <c r="C4" s="5" t="n">
        <v>23705</v>
      </c>
      <c r="D4" s="5" t="n">
        <v>23355</v>
      </c>
    </row>
    <row r="5" spans="1:4">
      <c r="A5" s="4" t="s">
        <v>327</v>
      </c>
    </row>
    <row r="6" spans="1:4">
      <c r="A6" s="3" t="s">
        <v>324</v>
      </c>
    </row>
    <row r="7" spans="1:4">
      <c r="A7" s="4" t="s">
        <v>325</v>
      </c>
      <c r="C7" s="5" t="n">
        <v>207138</v>
      </c>
      <c r="D7" s="5" t="n">
        <v>215108</v>
      </c>
    </row>
    <row r="8" spans="1:4">
      <c r="A8" s="4" t="s">
        <v>326</v>
      </c>
      <c r="C8" s="5" t="n">
        <v>23705</v>
      </c>
      <c r="D8" s="5" t="n">
        <v>23355</v>
      </c>
    </row>
    <row r="9" spans="1:4">
      <c r="A9" s="4" t="s">
        <v>328</v>
      </c>
      <c r="C9" s="5" t="n">
        <v>8653</v>
      </c>
      <c r="D9" s="5" t="n">
        <v>13855</v>
      </c>
    </row>
    <row r="10" spans="1:4">
      <c r="A10" s="4" t="s">
        <v>329</v>
      </c>
      <c r="C10" s="5" t="n">
        <v>239496</v>
      </c>
      <c r="D10" s="5" t="n">
        <v>252318</v>
      </c>
    </row>
    <row r="11" spans="1:4">
      <c r="A11" s="4" t="s">
        <v>330</v>
      </c>
    </row>
    <row r="12" spans="1:4">
      <c r="A12" s="3" t="s">
        <v>324</v>
      </c>
    </row>
    <row r="13" spans="1:4">
      <c r="A13" s="4" t="s">
        <v>325</v>
      </c>
      <c r="C13" s="5" t="n">
        <v>0</v>
      </c>
      <c r="D13" s="5" t="n">
        <v>0</v>
      </c>
    </row>
    <row r="14" spans="1:4">
      <c r="A14" s="4" t="s">
        <v>326</v>
      </c>
      <c r="C14" s="5" t="n">
        <v>19155</v>
      </c>
      <c r="D14" s="5" t="n">
        <v>17973</v>
      </c>
    </row>
    <row r="15" spans="1:4">
      <c r="A15" s="4" t="s">
        <v>328</v>
      </c>
      <c r="C15" s="5" t="n">
        <v>8653</v>
      </c>
      <c r="D15" s="5" t="n">
        <v>13855</v>
      </c>
    </row>
    <row r="16" spans="1:4">
      <c r="A16" s="4" t="s">
        <v>329</v>
      </c>
      <c r="C16" s="5" t="n">
        <v>27808</v>
      </c>
      <c r="D16" s="5" t="n">
        <v>31828</v>
      </c>
    </row>
    <row r="17" spans="1:4">
      <c r="A17" s="4" t="s">
        <v>331</v>
      </c>
    </row>
    <row r="18" spans="1:4">
      <c r="A18" s="3" t="s">
        <v>324</v>
      </c>
    </row>
    <row r="19" spans="1:4">
      <c r="A19" s="4" t="s">
        <v>325</v>
      </c>
      <c r="C19" s="5" t="n">
        <v>206120</v>
      </c>
      <c r="D19" s="5" t="n">
        <v>213739</v>
      </c>
    </row>
    <row r="20" spans="1:4">
      <c r="A20" s="4" t="s">
        <v>326</v>
      </c>
      <c r="B20" s="4" t="s">
        <v>332</v>
      </c>
      <c r="C20" s="5" t="n">
        <v>4550</v>
      </c>
      <c r="D20" s="5" t="n">
        <v>5382</v>
      </c>
    </row>
    <row r="21" spans="1:4">
      <c r="A21" s="4" t="s">
        <v>328</v>
      </c>
      <c r="C21" s="5" t="n">
        <v>0</v>
      </c>
      <c r="D21" s="5" t="n">
        <v>0</v>
      </c>
    </row>
    <row r="22" spans="1:4">
      <c r="A22" s="4" t="s">
        <v>329</v>
      </c>
      <c r="C22" s="5" t="n">
        <v>210670</v>
      </c>
      <c r="D22" s="5" t="n">
        <v>219121</v>
      </c>
    </row>
    <row r="23" spans="1:4">
      <c r="A23" s="4" t="s">
        <v>333</v>
      </c>
    </row>
    <row r="24" spans="1:4">
      <c r="A24" s="3" t="s">
        <v>324</v>
      </c>
    </row>
    <row r="25" spans="1:4">
      <c r="A25" s="4" t="s">
        <v>325</v>
      </c>
      <c r="B25" s="4" t="s">
        <v>332</v>
      </c>
      <c r="C25" s="5" t="n">
        <v>1018</v>
      </c>
      <c r="D25" s="5" t="n">
        <v>1369</v>
      </c>
    </row>
    <row r="26" spans="1:4">
      <c r="A26" s="4" t="s">
        <v>326</v>
      </c>
      <c r="C26" s="5" t="n">
        <v>0</v>
      </c>
      <c r="D26" s="5" t="n">
        <v>0</v>
      </c>
    </row>
    <row r="27" spans="1:4">
      <c r="A27" s="4" t="s">
        <v>328</v>
      </c>
      <c r="C27" s="5" t="n">
        <v>0</v>
      </c>
      <c r="D27" s="5" t="n">
        <v>0</v>
      </c>
    </row>
    <row r="28" spans="1:4">
      <c r="A28" s="4" t="s">
        <v>329</v>
      </c>
      <c r="C28" s="7" t="n">
        <v>1018</v>
      </c>
      <c r="D28" s="7" t="n">
        <v>1369</v>
      </c>
    </row>
    <row r="29" spans="1:4"/>
    <row r="30" spans="1:4">
      <c r="A30" s="4" t="s">
        <v>332</v>
      </c>
      <c r="B30" s="4" t="s">
        <v>334</v>
      </c>
    </row>
  </sheetData>
  <mergeCells count="3">
    <mergeCell ref="A1:B1"/>
    <mergeCell ref="A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35</v>
      </c>
      <c r="B1" s="2" t="s">
        <v>82</v>
      </c>
    </row>
    <row r="2" spans="1:7">
      <c r="B2" s="2" t="s">
        <v>2</v>
      </c>
      <c r="C2" s="2" t="s">
        <v>336</v>
      </c>
      <c r="D2" s="2" t="s">
        <v>337</v>
      </c>
      <c r="E2" s="2" t="s">
        <v>83</v>
      </c>
      <c r="F2" s="2" t="s">
        <v>338</v>
      </c>
      <c r="G2" s="2" t="s">
        <v>339</v>
      </c>
    </row>
    <row r="3" spans="1:7">
      <c r="A3" s="3" t="s">
        <v>340</v>
      </c>
    </row>
    <row r="4" spans="1:7">
      <c r="A4" s="4" t="s">
        <v>341</v>
      </c>
      <c r="B4" s="7" t="n">
        <v>1346</v>
      </c>
      <c r="C4" s="7" t="n">
        <v>1339</v>
      </c>
      <c r="D4" s="7" t="n">
        <v>1369</v>
      </c>
      <c r="E4" s="7" t="n">
        <v>1332</v>
      </c>
      <c r="F4" s="7" t="n">
        <v>1302</v>
      </c>
      <c r="G4" s="7" t="n">
        <v>1264</v>
      </c>
    </row>
    <row r="5" spans="1:7">
      <c r="A5" s="4" t="s">
        <v>342</v>
      </c>
      <c r="B5" s="5" t="n">
        <v>208</v>
      </c>
    </row>
    <row r="6" spans="1:7">
      <c r="A6" s="4" t="s">
        <v>343</v>
      </c>
      <c r="B6" s="5" t="n">
        <v>-53</v>
      </c>
      <c r="C6" s="5" t="n">
        <v>7</v>
      </c>
      <c r="D6" s="5" t="n">
        <v>-30</v>
      </c>
      <c r="E6" s="5" t="n">
        <v>19</v>
      </c>
      <c r="F6" s="5" t="n">
        <v>30</v>
      </c>
      <c r="G6" s="5" t="n">
        <v>38</v>
      </c>
    </row>
    <row r="7" spans="1:7">
      <c r="A7" s="4" t="s">
        <v>344</v>
      </c>
      <c r="B7" s="5" t="n">
        <v>-483</v>
      </c>
    </row>
    <row r="8" spans="1:7">
      <c r="A8" s="4" t="s">
        <v>345</v>
      </c>
      <c r="B8" s="7" t="n">
        <v>1018</v>
      </c>
      <c r="C8" s="7" t="n">
        <v>1346</v>
      </c>
      <c r="D8" s="7" t="n">
        <v>1339</v>
      </c>
      <c r="E8" s="7" t="n">
        <v>1351</v>
      </c>
      <c r="F8" s="7" t="n">
        <v>1332</v>
      </c>
      <c r="G8" s="7" t="n">
        <v>1302</v>
      </c>
    </row>
  </sheetData>
  <mergeCells count="2">
    <mergeCell ref="A1:A2"/>
    <mergeCell ref="B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2</v>
      </c>
      <c r="D1" s="2" t="s">
        <v>1</v>
      </c>
    </row>
    <row r="2" spans="1:5">
      <c r="B2" s="2" t="s">
        <v>2</v>
      </c>
      <c r="C2" s="2" t="s">
        <v>83</v>
      </c>
      <c r="D2" s="2" t="s">
        <v>2</v>
      </c>
      <c r="E2" s="2" t="s">
        <v>83</v>
      </c>
    </row>
    <row r="3" spans="1:5">
      <c r="A3" s="3" t="s">
        <v>347</v>
      </c>
    </row>
    <row r="4" spans="1:5">
      <c r="A4" s="4" t="s">
        <v>348</v>
      </c>
      <c r="B4" s="7" t="n">
        <v>484</v>
      </c>
      <c r="C4" s="7" t="n">
        <v>539</v>
      </c>
      <c r="D4" s="7" t="n">
        <v>1101</v>
      </c>
      <c r="E4" s="7" t="n">
        <v>2879</v>
      </c>
    </row>
    <row r="5" spans="1:5">
      <c r="A5" s="4" t="s">
        <v>349</v>
      </c>
      <c r="B5" s="5" t="n">
        <v>0</v>
      </c>
      <c r="C5" s="5" t="n">
        <v>0</v>
      </c>
      <c r="D5" s="5" t="n">
        <v>-304</v>
      </c>
      <c r="E5" s="5" t="n">
        <v>-61</v>
      </c>
    </row>
    <row r="6" spans="1:5">
      <c r="A6" s="4" t="s">
        <v>87</v>
      </c>
      <c r="B6" s="7" t="n">
        <v>484</v>
      </c>
      <c r="C6" s="7" t="n">
        <v>539</v>
      </c>
      <c r="D6" s="7" t="n">
        <v>797</v>
      </c>
      <c r="E6" s="7" t="n">
        <v>28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2</v>
      </c>
      <c r="D1" s="2" t="s">
        <v>1</v>
      </c>
    </row>
    <row r="2" spans="1:5">
      <c r="B2" s="2" t="s">
        <v>2</v>
      </c>
      <c r="C2" s="2" t="s">
        <v>83</v>
      </c>
      <c r="D2" s="2" t="s">
        <v>2</v>
      </c>
      <c r="E2" s="2" t="s">
        <v>83</v>
      </c>
    </row>
    <row r="3" spans="1:5">
      <c r="A3" s="3" t="s">
        <v>178</v>
      </c>
    </row>
    <row r="4" spans="1:5">
      <c r="A4" s="4" t="s">
        <v>351</v>
      </c>
      <c r="B4" s="7" t="n">
        <v>1355</v>
      </c>
      <c r="C4" s="7" t="n">
        <v>0</v>
      </c>
      <c r="D4" s="7" t="n">
        <v>1025</v>
      </c>
      <c r="E4" s="7" t="n">
        <v>0</v>
      </c>
    </row>
    <row r="5" spans="1:5">
      <c r="A5" s="4" t="s">
        <v>352</v>
      </c>
      <c r="B5" s="5" t="n">
        <v>-272</v>
      </c>
      <c r="C5" s="5" t="n">
        <v>0</v>
      </c>
      <c r="D5" s="5" t="n">
        <v>-272</v>
      </c>
      <c r="E5" s="5" t="n">
        <v>0</v>
      </c>
    </row>
    <row r="6" spans="1:5">
      <c r="A6" s="4" t="s">
        <v>353</v>
      </c>
      <c r="B6" s="7" t="n">
        <v>1083</v>
      </c>
      <c r="C6" s="7" t="n">
        <v>0</v>
      </c>
      <c r="D6" s="7" t="n">
        <v>753</v>
      </c>
      <c r="E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54</v>
      </c>
      <c r="C1" s="2" t="s">
        <v>2</v>
      </c>
      <c r="D1" s="2" t="s">
        <v>27</v>
      </c>
    </row>
    <row r="2" spans="1:4">
      <c r="A2" s="3" t="s">
        <v>355</v>
      </c>
    </row>
    <row r="3" spans="1:4">
      <c r="A3" s="4" t="s">
        <v>325</v>
      </c>
      <c r="C3" s="7" t="n">
        <v>207138</v>
      </c>
      <c r="D3" s="7" t="n">
        <v>215108</v>
      </c>
    </row>
    <row r="4" spans="1:4">
      <c r="A4" s="4" t="s">
        <v>326</v>
      </c>
      <c r="C4" s="5" t="n">
        <v>23705</v>
      </c>
      <c r="D4" s="5" t="n">
        <v>23355</v>
      </c>
    </row>
    <row r="5" spans="1:4">
      <c r="A5" s="4" t="s">
        <v>356</v>
      </c>
    </row>
    <row r="6" spans="1:4">
      <c r="A6" s="3" t="s">
        <v>355</v>
      </c>
    </row>
    <row r="7" spans="1:4">
      <c r="A7" s="4" t="s">
        <v>325</v>
      </c>
      <c r="B7" s="4" t="s">
        <v>332</v>
      </c>
      <c r="C7" s="5" t="n">
        <v>207138</v>
      </c>
      <c r="D7" s="5" t="n">
        <v>215108</v>
      </c>
    </row>
    <row r="8" spans="1:4">
      <c r="A8" s="4" t="s">
        <v>326</v>
      </c>
      <c r="B8" s="4" t="s">
        <v>332</v>
      </c>
      <c r="C8" s="5" t="n">
        <v>23705</v>
      </c>
      <c r="D8" s="5" t="n">
        <v>23355</v>
      </c>
    </row>
    <row r="9" spans="1:4">
      <c r="A9" s="4" t="s">
        <v>357</v>
      </c>
    </row>
    <row r="10" spans="1:4">
      <c r="A10" s="3" t="s">
        <v>355</v>
      </c>
    </row>
    <row r="11" spans="1:4">
      <c r="A11" s="4" t="s">
        <v>29</v>
      </c>
      <c r="C11" s="5" t="n">
        <v>10038</v>
      </c>
      <c r="D11" s="5" t="n">
        <v>24547</v>
      </c>
    </row>
    <row r="12" spans="1:4">
      <c r="A12" s="4" t="s">
        <v>358</v>
      </c>
    </row>
    <row r="13" spans="1:4">
      <c r="A13" s="3" t="s">
        <v>355</v>
      </c>
    </row>
    <row r="14" spans="1:4">
      <c r="A14" s="4" t="s">
        <v>34</v>
      </c>
      <c r="C14" s="5" t="n">
        <v>2084</v>
      </c>
      <c r="D14" s="5" t="n">
        <v>2146</v>
      </c>
    </row>
    <row r="15" spans="1:4">
      <c r="A15" s="4" t="s">
        <v>35</v>
      </c>
      <c r="C15" s="5" t="n">
        <v>38</v>
      </c>
      <c r="D15" s="5" t="n">
        <v>38</v>
      </c>
    </row>
    <row r="16" spans="1:4">
      <c r="A16" s="4" t="s">
        <v>36</v>
      </c>
      <c r="C16" s="5" t="n">
        <v>1238</v>
      </c>
      <c r="D16" s="5" t="n">
        <v>1238</v>
      </c>
    </row>
    <row r="17" spans="1:4">
      <c r="A17" s="3" t="s">
        <v>359</v>
      </c>
    </row>
    <row r="18" spans="1:4">
      <c r="A18" s="4" t="s">
        <v>360</v>
      </c>
      <c r="C18" s="5" t="n">
        <v>33738</v>
      </c>
      <c r="D18" s="5" t="n">
        <v>33738</v>
      </c>
    </row>
    <row r="19" spans="1:4">
      <c r="A19" s="4" t="s">
        <v>361</v>
      </c>
    </row>
    <row r="20" spans="1:4">
      <c r="A20" s="3" t="s">
        <v>355</v>
      </c>
    </row>
    <row r="21" spans="1:4">
      <c r="A21" s="4" t="s">
        <v>33</v>
      </c>
      <c r="C21" s="5" t="n">
        <v>10817</v>
      </c>
      <c r="D21" s="5" t="n">
        <v>5626</v>
      </c>
    </row>
    <row r="22" spans="1:4">
      <c r="A22" s="4" t="s">
        <v>362</v>
      </c>
    </row>
    <row r="23" spans="1:4">
      <c r="A23" s="3" t="s">
        <v>355</v>
      </c>
    </row>
    <row r="24" spans="1:4">
      <c r="A24" s="4" t="s">
        <v>325</v>
      </c>
      <c r="B24" s="4" t="s">
        <v>332</v>
      </c>
      <c r="C24" s="5" t="n">
        <v>207138</v>
      </c>
      <c r="D24" s="5" t="n">
        <v>215108</v>
      </c>
    </row>
    <row r="25" spans="1:4">
      <c r="A25" s="4" t="s">
        <v>326</v>
      </c>
      <c r="B25" s="4" t="s">
        <v>332</v>
      </c>
      <c r="C25" s="5" t="n">
        <v>23705</v>
      </c>
      <c r="D25" s="5" t="n">
        <v>23355</v>
      </c>
    </row>
    <row r="26" spans="1:4">
      <c r="A26" s="4" t="s">
        <v>363</v>
      </c>
    </row>
    <row r="27" spans="1:4">
      <c r="A27" s="3" t="s">
        <v>355</v>
      </c>
    </row>
    <row r="28" spans="1:4">
      <c r="A28" s="4" t="s">
        <v>29</v>
      </c>
      <c r="C28" s="5" t="n">
        <v>10038</v>
      </c>
      <c r="D28" s="5" t="n">
        <v>24547</v>
      </c>
    </row>
    <row r="29" spans="1:4">
      <c r="A29" s="4" t="s">
        <v>364</v>
      </c>
    </row>
    <row r="30" spans="1:4">
      <c r="A30" s="3" t="s">
        <v>355</v>
      </c>
    </row>
    <row r="31" spans="1:4">
      <c r="A31" s="4" t="s">
        <v>34</v>
      </c>
      <c r="C31" s="5" t="n">
        <v>2084</v>
      </c>
      <c r="D31" s="5" t="n">
        <v>2146</v>
      </c>
    </row>
    <row r="32" spans="1:4">
      <c r="A32" s="4" t="s">
        <v>35</v>
      </c>
      <c r="C32" s="5" t="n">
        <v>38</v>
      </c>
      <c r="D32" s="5" t="n">
        <v>38</v>
      </c>
    </row>
    <row r="33" spans="1:4">
      <c r="A33" s="4" t="s">
        <v>36</v>
      </c>
      <c r="C33" s="5" t="n">
        <v>1238</v>
      </c>
      <c r="D33" s="5" t="n">
        <v>1238</v>
      </c>
    </row>
    <row r="34" spans="1:4">
      <c r="A34" s="3" t="s">
        <v>359</v>
      </c>
    </row>
    <row r="35" spans="1:4">
      <c r="A35" s="4" t="s">
        <v>360</v>
      </c>
      <c r="C35" s="5" t="n">
        <v>33738</v>
      </c>
      <c r="D35" s="5" t="n">
        <v>33738</v>
      </c>
    </row>
    <row r="36" spans="1:4">
      <c r="A36" s="4" t="s">
        <v>365</v>
      </c>
    </row>
    <row r="37" spans="1:4">
      <c r="A37" s="3" t="s">
        <v>355</v>
      </c>
    </row>
    <row r="38" spans="1:4">
      <c r="A38" s="4" t="s">
        <v>33</v>
      </c>
      <c r="C38" s="7" t="n">
        <v>10817</v>
      </c>
      <c r="D38" s="7" t="n">
        <v>5626</v>
      </c>
    </row>
    <row r="39" spans="1:4"/>
    <row r="40" spans="1:4">
      <c r="A40" s="4" t="s">
        <v>332</v>
      </c>
      <c r="B40" s="4" t="s">
        <v>366</v>
      </c>
    </row>
  </sheetData>
  <mergeCells count="3">
    <mergeCell ref="A1:B1"/>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82</v>
      </c>
      <c r="E1" s="2" t="s">
        <v>1</v>
      </c>
    </row>
    <row r="2" spans="1:6">
      <c r="C2" s="2" t="s">
        <v>2</v>
      </c>
      <c r="D2" s="2" t="s">
        <v>83</v>
      </c>
      <c r="E2" s="2" t="s">
        <v>2</v>
      </c>
      <c r="F2" s="2" t="s">
        <v>83</v>
      </c>
    </row>
    <row r="3" spans="1:6">
      <c r="A3" s="3" t="s">
        <v>368</v>
      </c>
    </row>
    <row r="4" spans="1:6">
      <c r="A4" s="4" t="s">
        <v>369</v>
      </c>
      <c r="E4" s="7" t="n">
        <v>65689</v>
      </c>
    </row>
    <row r="5" spans="1:6">
      <c r="A5" s="3" t="s">
        <v>370</v>
      </c>
    </row>
    <row r="6" spans="1:6">
      <c r="A6" s="4" t="s">
        <v>371</v>
      </c>
      <c r="C6" s="7" t="n">
        <v>71816</v>
      </c>
      <c r="E6" s="5" t="n">
        <v>71816</v>
      </c>
    </row>
    <row r="7" spans="1:6">
      <c r="A7" s="3" t="s">
        <v>372</v>
      </c>
    </row>
    <row r="8" spans="1:6">
      <c r="A8" s="4" t="s">
        <v>373</v>
      </c>
      <c r="E8" s="5" t="n">
        <v>95375</v>
      </c>
      <c r="F8" s="7" t="n">
        <v>83454</v>
      </c>
    </row>
    <row r="9" spans="1:6">
      <c r="A9" s="4" t="s">
        <v>374</v>
      </c>
      <c r="E9" s="5" t="n">
        <v>1057</v>
      </c>
      <c r="F9" s="5" t="n">
        <v>1167</v>
      </c>
    </row>
    <row r="10" spans="1:6">
      <c r="A10" s="4" t="s">
        <v>375</v>
      </c>
      <c r="E10" s="5" t="n">
        <v>2046</v>
      </c>
      <c r="F10" s="5" t="n">
        <v>2825</v>
      </c>
    </row>
    <row r="11" spans="1:6">
      <c r="A11" s="4" t="s">
        <v>376</v>
      </c>
      <c r="C11" s="5" t="n">
        <v>33087</v>
      </c>
      <c r="D11" s="7" t="n">
        <v>30417</v>
      </c>
      <c r="E11" s="5" t="n">
        <v>98478</v>
      </c>
      <c r="F11" s="5" t="n">
        <v>87446</v>
      </c>
    </row>
    <row r="12" spans="1:6">
      <c r="A12" s="4" t="s">
        <v>231</v>
      </c>
    </row>
    <row r="13" spans="1:6">
      <c r="A13" s="3" t="s">
        <v>368</v>
      </c>
    </row>
    <row r="14" spans="1:6">
      <c r="A14" s="4" t="s">
        <v>369</v>
      </c>
      <c r="E14" s="5" t="n">
        <v>47997</v>
      </c>
      <c r="F14" s="5" t="n">
        <v>49556</v>
      </c>
    </row>
    <row r="15" spans="1:6">
      <c r="A15" s="4" t="s">
        <v>377</v>
      </c>
      <c r="E15" s="5" t="n">
        <v>-7220</v>
      </c>
      <c r="F15" s="5" t="n">
        <v>-9806</v>
      </c>
    </row>
    <row r="16" spans="1:6">
      <c r="A16" s="4" t="s">
        <v>378</v>
      </c>
      <c r="E16" s="5" t="n">
        <v>40777</v>
      </c>
      <c r="F16" s="5" t="n">
        <v>39750</v>
      </c>
    </row>
    <row r="17" spans="1:6">
      <c r="A17" s="3" t="s">
        <v>379</v>
      </c>
    </row>
    <row r="18" spans="1:6">
      <c r="A18" s="4" t="s">
        <v>380</v>
      </c>
      <c r="E18" s="5" t="n">
        <v>30339</v>
      </c>
      <c r="F18" s="5" t="n">
        <v>27359</v>
      </c>
    </row>
    <row r="19" spans="1:6">
      <c r="A19" s="4" t="s">
        <v>381</v>
      </c>
      <c r="B19" s="4" t="s">
        <v>332</v>
      </c>
      <c r="E19" s="5" t="n">
        <v>-1795</v>
      </c>
      <c r="F19" s="5" t="n">
        <v>-1480</v>
      </c>
    </row>
    <row r="20" spans="1:6">
      <c r="A20" s="4" t="s">
        <v>382</v>
      </c>
      <c r="E20" s="5" t="n">
        <v>28544</v>
      </c>
      <c r="F20" s="5" t="n">
        <v>25879</v>
      </c>
    </row>
    <row r="21" spans="1:6">
      <c r="A21" s="3" t="s">
        <v>370</v>
      </c>
    </row>
    <row r="22" spans="1:6">
      <c r="A22" s="4" t="s">
        <v>380</v>
      </c>
      <c r="E22" s="5" t="n">
        <v>10716</v>
      </c>
      <c r="F22" s="5" t="n">
        <v>9858</v>
      </c>
    </row>
    <row r="23" spans="1:6">
      <c r="A23" s="4" t="s">
        <v>383</v>
      </c>
      <c r="E23" s="5" t="n">
        <v>15693</v>
      </c>
      <c r="F23" s="5" t="n">
        <v>13720</v>
      </c>
    </row>
    <row r="24" spans="1:6">
      <c r="A24" s="4" t="s">
        <v>384</v>
      </c>
      <c r="E24" s="5" t="n">
        <v>26409</v>
      </c>
      <c r="F24" s="5" t="n">
        <v>23578</v>
      </c>
    </row>
    <row r="25" spans="1:6">
      <c r="A25" s="4" t="s">
        <v>385</v>
      </c>
      <c r="C25" s="5" t="n">
        <v>42912</v>
      </c>
      <c r="D25" s="5" t="n">
        <v>42051</v>
      </c>
      <c r="E25" s="5" t="n">
        <v>42912</v>
      </c>
      <c r="F25" s="5" t="n">
        <v>42051</v>
      </c>
    </row>
    <row r="26" spans="1:6">
      <c r="A26" s="4" t="s">
        <v>386</v>
      </c>
      <c r="C26" s="5" t="n">
        <v>6928</v>
      </c>
      <c r="D26" s="5" t="n">
        <v>9455</v>
      </c>
      <c r="E26" s="5" t="n">
        <v>6928</v>
      </c>
      <c r="F26" s="5" t="n">
        <v>9455</v>
      </c>
    </row>
    <row r="27" spans="1:6">
      <c r="A27" s="4" t="s">
        <v>371</v>
      </c>
      <c r="C27" s="5" t="n">
        <v>49840</v>
      </c>
      <c r="D27" s="5" t="n">
        <v>51506</v>
      </c>
      <c r="E27" s="5" t="n">
        <v>49840</v>
      </c>
      <c r="F27" s="5" t="n">
        <v>51506</v>
      </c>
    </row>
    <row r="28" spans="1:6">
      <c r="A28" s="4" t="s">
        <v>234</v>
      </c>
    </row>
    <row r="29" spans="1:6">
      <c r="A29" s="3" t="s">
        <v>368</v>
      </c>
    </row>
    <row r="30" spans="1:6">
      <c r="A30" s="4" t="s">
        <v>369</v>
      </c>
      <c r="E30" s="5" t="n">
        <v>15859</v>
      </c>
      <c r="F30" s="5" t="n">
        <v>11263</v>
      </c>
    </row>
    <row r="31" spans="1:6">
      <c r="A31" s="4" t="s">
        <v>377</v>
      </c>
      <c r="E31" s="5" t="n">
        <v>-4748</v>
      </c>
      <c r="F31" s="5" t="n">
        <v>-990</v>
      </c>
    </row>
    <row r="32" spans="1:6">
      <c r="A32" s="4" t="s">
        <v>378</v>
      </c>
      <c r="E32" s="5" t="n">
        <v>11111</v>
      </c>
      <c r="F32" s="5" t="n">
        <v>10273</v>
      </c>
    </row>
    <row r="33" spans="1:6">
      <c r="A33" s="3" t="s">
        <v>379</v>
      </c>
    </row>
    <row r="34" spans="1:6">
      <c r="A34" s="4" t="s">
        <v>380</v>
      </c>
      <c r="E34" s="5" t="n">
        <v>59356</v>
      </c>
      <c r="F34" s="5" t="n">
        <v>50733</v>
      </c>
    </row>
    <row r="35" spans="1:6">
      <c r="A35" s="4" t="s">
        <v>381</v>
      </c>
      <c r="E35" s="5" t="n">
        <v>817</v>
      </c>
      <c r="F35" s="5" t="n">
        <v>720</v>
      </c>
    </row>
    <row r="36" spans="1:6">
      <c r="A36" s="4" t="s">
        <v>382</v>
      </c>
      <c r="E36" s="5" t="n">
        <v>60173</v>
      </c>
      <c r="F36" s="5" t="n">
        <v>51453</v>
      </c>
    </row>
    <row r="37" spans="1:6">
      <c r="A37" s="3" t="s">
        <v>370</v>
      </c>
    </row>
    <row r="38" spans="1:6">
      <c r="A38" s="4" t="s">
        <v>380</v>
      </c>
      <c r="E38" s="5" t="n">
        <v>46734</v>
      </c>
      <c r="F38" s="5" t="n">
        <v>40801</v>
      </c>
    </row>
    <row r="39" spans="1:6">
      <c r="A39" s="4" t="s">
        <v>383</v>
      </c>
      <c r="E39" s="5" t="n">
        <v>11594</v>
      </c>
      <c r="F39" s="5" t="n">
        <v>10445</v>
      </c>
    </row>
    <row r="40" spans="1:6">
      <c r="A40" s="4" t="s">
        <v>384</v>
      </c>
      <c r="E40" s="5" t="n">
        <v>58328</v>
      </c>
      <c r="F40" s="5" t="n">
        <v>51246</v>
      </c>
    </row>
    <row r="41" spans="1:6">
      <c r="A41" s="4" t="s">
        <v>385</v>
      </c>
      <c r="C41" s="5" t="n">
        <v>12956</v>
      </c>
      <c r="D41" s="5" t="n">
        <v>10480</v>
      </c>
      <c r="E41" s="5" t="n">
        <v>12956</v>
      </c>
      <c r="F41" s="5" t="n">
        <v>10480</v>
      </c>
    </row>
    <row r="42" spans="1:6">
      <c r="A42" s="4" t="s">
        <v>386</v>
      </c>
      <c r="C42" s="5" t="n">
        <v>7340</v>
      </c>
      <c r="D42" s="5" t="n">
        <v>3640</v>
      </c>
      <c r="E42" s="5" t="n">
        <v>7340</v>
      </c>
      <c r="F42" s="5" t="n">
        <v>3640</v>
      </c>
    </row>
    <row r="43" spans="1:6">
      <c r="A43" s="4" t="s">
        <v>371</v>
      </c>
      <c r="C43" s="5" t="n">
        <v>20296</v>
      </c>
      <c r="D43" s="5" t="n">
        <v>14120</v>
      </c>
      <c r="E43" s="5" t="n">
        <v>20296</v>
      </c>
      <c r="F43" s="5" t="n">
        <v>14120</v>
      </c>
    </row>
    <row r="44" spans="1:6">
      <c r="A44" s="4" t="s">
        <v>236</v>
      </c>
    </row>
    <row r="45" spans="1:6">
      <c r="A45" s="3" t="s">
        <v>368</v>
      </c>
    </row>
    <row r="46" spans="1:6">
      <c r="A46" s="4" t="s">
        <v>369</v>
      </c>
      <c r="E46" s="5" t="n">
        <v>1833</v>
      </c>
      <c r="F46" s="5" t="n">
        <v>1743</v>
      </c>
    </row>
    <row r="47" spans="1:6">
      <c r="A47" s="4" t="s">
        <v>377</v>
      </c>
      <c r="E47" s="5" t="n">
        <v>0</v>
      </c>
      <c r="F47" s="5" t="n">
        <v>0</v>
      </c>
    </row>
    <row r="48" spans="1:6">
      <c r="A48" s="4" t="s">
        <v>378</v>
      </c>
      <c r="E48" s="5" t="n">
        <v>1833</v>
      </c>
      <c r="F48" s="5" t="n">
        <v>1743</v>
      </c>
    </row>
    <row r="49" spans="1:6">
      <c r="A49" s="3" t="s">
        <v>379</v>
      </c>
    </row>
    <row r="50" spans="1:6">
      <c r="A50" s="4" t="s">
        <v>380</v>
      </c>
      <c r="E50" s="5" t="n">
        <v>6729</v>
      </c>
      <c r="F50" s="5" t="n">
        <v>6226</v>
      </c>
    </row>
    <row r="51" spans="1:6">
      <c r="A51" s="4" t="s">
        <v>381</v>
      </c>
      <c r="E51" s="5" t="n">
        <v>-71</v>
      </c>
      <c r="F51" s="5" t="n">
        <v>-104</v>
      </c>
    </row>
    <row r="52" spans="1:6">
      <c r="A52" s="4" t="s">
        <v>382</v>
      </c>
      <c r="E52" s="5" t="n">
        <v>6658</v>
      </c>
      <c r="F52" s="5" t="n">
        <v>6122</v>
      </c>
    </row>
    <row r="53" spans="1:6">
      <c r="A53" s="3" t="s">
        <v>370</v>
      </c>
    </row>
    <row r="54" spans="1:6">
      <c r="A54" s="4" t="s">
        <v>380</v>
      </c>
      <c r="E54" s="5" t="n">
        <v>5148</v>
      </c>
      <c r="F54" s="5" t="n">
        <v>4807</v>
      </c>
    </row>
    <row r="55" spans="1:6">
      <c r="A55" s="4" t="s">
        <v>383</v>
      </c>
      <c r="E55" s="5" t="n">
        <v>1663</v>
      </c>
      <c r="F55" s="5" t="n">
        <v>1500</v>
      </c>
    </row>
    <row r="56" spans="1:6">
      <c r="A56" s="4" t="s">
        <v>384</v>
      </c>
      <c r="E56" s="5" t="n">
        <v>6811</v>
      </c>
      <c r="F56" s="5" t="n">
        <v>6307</v>
      </c>
    </row>
    <row r="57" spans="1:6">
      <c r="A57" s="4" t="s">
        <v>385</v>
      </c>
      <c r="C57" s="5" t="n">
        <v>1680</v>
      </c>
      <c r="D57" s="5" t="n">
        <v>1558</v>
      </c>
      <c r="E57" s="5" t="n">
        <v>1680</v>
      </c>
      <c r="F57" s="5" t="n">
        <v>1558</v>
      </c>
    </row>
    <row r="58" spans="1:6">
      <c r="A58" s="4" t="s">
        <v>386</v>
      </c>
      <c r="C58" s="5" t="n">
        <v>0</v>
      </c>
      <c r="D58" s="5" t="n">
        <v>0</v>
      </c>
      <c r="E58" s="5" t="n">
        <v>0</v>
      </c>
      <c r="F58" s="5" t="n">
        <v>0</v>
      </c>
    </row>
    <row r="59" spans="1:6">
      <c r="A59" s="4" t="s">
        <v>371</v>
      </c>
      <c r="C59" s="7" t="n">
        <v>1680</v>
      </c>
      <c r="D59" s="7" t="n">
        <v>1558</v>
      </c>
      <c r="E59" s="7" t="n">
        <v>1680</v>
      </c>
      <c r="F59" s="7" t="n">
        <v>1558</v>
      </c>
    </row>
    <row r="60" spans="1:6"/>
    <row r="61" spans="1:6">
      <c r="A61" s="4" t="s">
        <v>332</v>
      </c>
      <c r="B61" s="4" t="s">
        <v>387</v>
      </c>
    </row>
  </sheetData>
  <mergeCells count="5">
    <mergeCell ref="A1:B2"/>
    <mergeCell ref="C1:D1"/>
    <mergeCell ref="E1:F1"/>
    <mergeCell ref="A60:E60"/>
    <mergeCell ref="B61:E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2557</v>
      </c>
      <c r="C4" s="7" t="n">
        <v>42094</v>
      </c>
      <c r="D4" s="7" t="n">
        <v>127604</v>
      </c>
      <c r="E4" s="7" t="n">
        <v>122996</v>
      </c>
    </row>
    <row r="5" spans="1:5">
      <c r="A5" s="4" t="s">
        <v>86</v>
      </c>
      <c r="B5" s="5" t="n">
        <v>2215</v>
      </c>
      <c r="C5" s="5" t="n">
        <v>2136</v>
      </c>
      <c r="D5" s="5" t="n">
        <v>7111</v>
      </c>
      <c r="E5" s="5" t="n">
        <v>6380</v>
      </c>
    </row>
    <row r="6" spans="1:5">
      <c r="A6" s="4" t="s">
        <v>87</v>
      </c>
      <c r="B6" s="5" t="n">
        <v>484</v>
      </c>
      <c r="C6" s="5" t="n">
        <v>539</v>
      </c>
      <c r="D6" s="5" t="n">
        <v>797</v>
      </c>
      <c r="E6" s="5" t="n">
        <v>2818</v>
      </c>
    </row>
    <row r="7" spans="1:5">
      <c r="A7" s="4" t="s">
        <v>88</v>
      </c>
      <c r="B7" s="5" t="n">
        <v>1083</v>
      </c>
      <c r="C7" s="5" t="n">
        <v>0</v>
      </c>
      <c r="D7" s="5" t="n">
        <v>753</v>
      </c>
      <c r="E7" s="5" t="n">
        <v>0</v>
      </c>
    </row>
    <row r="8" spans="1:5">
      <c r="A8" s="4" t="s">
        <v>89</v>
      </c>
      <c r="B8" s="5" t="n">
        <v>31</v>
      </c>
      <c r="C8" s="5" t="n">
        <v>29</v>
      </c>
      <c r="D8" s="5" t="n">
        <v>88</v>
      </c>
      <c r="E8" s="5" t="n">
        <v>95</v>
      </c>
    </row>
    <row r="9" spans="1:5">
      <c r="A9" s="4" t="s">
        <v>90</v>
      </c>
      <c r="B9" s="5" t="n">
        <v>46370</v>
      </c>
      <c r="C9" s="5" t="n">
        <v>44798</v>
      </c>
      <c r="D9" s="5" t="n">
        <v>136353</v>
      </c>
      <c r="E9" s="5" t="n">
        <v>132289</v>
      </c>
    </row>
    <row r="10" spans="1:5">
      <c r="A10" s="3" t="s">
        <v>91</v>
      </c>
    </row>
    <row r="11" spans="1:5">
      <c r="A11" s="4" t="s">
        <v>92</v>
      </c>
      <c r="B11" s="5" t="n">
        <v>33087</v>
      </c>
      <c r="C11" s="5" t="n">
        <v>30417</v>
      </c>
      <c r="D11" s="5" t="n">
        <v>98478</v>
      </c>
      <c r="E11" s="5" t="n">
        <v>87446</v>
      </c>
    </row>
    <row r="12" spans="1:5">
      <c r="A12" s="4" t="s">
        <v>93</v>
      </c>
      <c r="B12" s="5" t="n">
        <v>8722</v>
      </c>
      <c r="C12" s="5" t="n">
        <v>10176</v>
      </c>
      <c r="D12" s="5" t="n">
        <v>28456</v>
      </c>
      <c r="E12" s="5" t="n">
        <v>31800</v>
      </c>
    </row>
    <row r="13" spans="1:5">
      <c r="A13" s="4" t="s">
        <v>94</v>
      </c>
      <c r="B13" s="5" t="n">
        <v>529</v>
      </c>
      <c r="C13" s="5" t="n">
        <v>440</v>
      </c>
      <c r="D13" s="5" t="n">
        <v>1497</v>
      </c>
      <c r="E13" s="5" t="n">
        <v>1273</v>
      </c>
    </row>
    <row r="14" spans="1:5">
      <c r="A14" s="4" t="s">
        <v>95</v>
      </c>
      <c r="B14" s="5" t="n">
        <v>2960</v>
      </c>
      <c r="C14" s="5" t="n">
        <v>3134</v>
      </c>
      <c r="D14" s="5" t="n">
        <v>9168</v>
      </c>
      <c r="E14" s="5" t="n">
        <v>9301</v>
      </c>
    </row>
    <row r="15" spans="1:5">
      <c r="A15" s="4" t="s">
        <v>96</v>
      </c>
      <c r="B15" s="5" t="n">
        <v>45298</v>
      </c>
      <c r="C15" s="5" t="n">
        <v>44167</v>
      </c>
      <c r="D15" s="5" t="n">
        <v>137599</v>
      </c>
      <c r="E15" s="5" t="n">
        <v>129820</v>
      </c>
    </row>
    <row r="16" spans="1:5">
      <c r="A16" s="4" t="s">
        <v>97</v>
      </c>
      <c r="B16" s="5" t="n">
        <v>1072</v>
      </c>
      <c r="C16" s="5" t="n">
        <v>631</v>
      </c>
      <c r="D16" s="5" t="n">
        <v>-1246</v>
      </c>
      <c r="E16" s="5" t="n">
        <v>2469</v>
      </c>
    </row>
    <row r="17" spans="1:5">
      <c r="A17" s="4" t="s">
        <v>98</v>
      </c>
      <c r="B17" s="5" t="n">
        <v>138</v>
      </c>
      <c r="C17" s="5" t="n">
        <v>-116</v>
      </c>
      <c r="D17" s="5" t="n">
        <v>-341</v>
      </c>
      <c r="E17" s="5" t="n">
        <v>483</v>
      </c>
    </row>
    <row r="18" spans="1:5">
      <c r="A18" s="4" t="s">
        <v>99</v>
      </c>
      <c r="B18" s="5" t="n">
        <v>934</v>
      </c>
      <c r="C18" s="5" t="n">
        <v>747</v>
      </c>
      <c r="D18" s="5" t="n">
        <v>-905</v>
      </c>
      <c r="E18" s="5" t="n">
        <v>1986</v>
      </c>
    </row>
    <row r="19" spans="1:5">
      <c r="A19" s="4" t="s">
        <v>100</v>
      </c>
      <c r="B19" s="5" t="n">
        <v>-100</v>
      </c>
      <c r="C19" s="5" t="n">
        <v>-100</v>
      </c>
      <c r="D19" s="5" t="n">
        <v>-299</v>
      </c>
      <c r="E19" s="5" t="n">
        <v>-299</v>
      </c>
    </row>
    <row r="20" spans="1:5">
      <c r="A20" s="4" t="s">
        <v>101</v>
      </c>
      <c r="B20" s="7" t="n">
        <v>834</v>
      </c>
      <c r="C20" s="7" t="n">
        <v>647</v>
      </c>
      <c r="D20" s="7" t="n">
        <v>-1204</v>
      </c>
      <c r="E20" s="7" t="n">
        <v>1687</v>
      </c>
    </row>
    <row r="21" spans="1:5">
      <c r="A21" s="4" t="s">
        <v>102</v>
      </c>
      <c r="B21" s="8" t="n">
        <v>0.04</v>
      </c>
      <c r="C21" s="8" t="n">
        <v>0.03</v>
      </c>
      <c r="D21" s="8" t="n">
        <v>-0.06</v>
      </c>
      <c r="E21" s="8" t="n">
        <v>0.08</v>
      </c>
    </row>
    <row r="22" spans="1:5">
      <c r="A22" s="4" t="s">
        <v>103</v>
      </c>
      <c r="B22" s="7" t="n">
        <v>0</v>
      </c>
      <c r="C22" s="7" t="n">
        <v>0</v>
      </c>
      <c r="D22" s="8" t="n">
        <v>0.02</v>
      </c>
      <c r="E22"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88</v>
      </c>
      <c r="B1" s="2" t="s">
        <v>1</v>
      </c>
    </row>
    <row r="2" spans="1:3">
      <c r="B2" s="2" t="s">
        <v>389</v>
      </c>
    </row>
    <row r="3" spans="1:3">
      <c r="A3" s="3" t="s">
        <v>390</v>
      </c>
    </row>
    <row r="4" spans="1:3">
      <c r="A4" s="4" t="s">
        <v>391</v>
      </c>
      <c r="B4" s="5" t="n">
        <v>2</v>
      </c>
    </row>
    <row r="5" spans="1:3">
      <c r="A5" s="3" t="s">
        <v>392</v>
      </c>
    </row>
    <row r="6" spans="1:3">
      <c r="A6" s="4" t="s">
        <v>393</v>
      </c>
      <c r="B6" s="7" t="n">
        <v>33738</v>
      </c>
    </row>
    <row r="7" spans="1:3">
      <c r="A7" s="4" t="s">
        <v>394</v>
      </c>
      <c r="B7" s="7" t="n">
        <v>33738</v>
      </c>
    </row>
    <row r="8" spans="1:3">
      <c r="A8" s="4" t="s">
        <v>395</v>
      </c>
    </row>
    <row r="9" spans="1:3">
      <c r="A9" s="3" t="s">
        <v>392</v>
      </c>
    </row>
    <row r="10" spans="1:3">
      <c r="A10" s="4" t="s">
        <v>396</v>
      </c>
      <c r="B10" s="5" t="n">
        <v>20</v>
      </c>
    </row>
    <row r="11" spans="1:3">
      <c r="A11" s="4" t="s">
        <v>397</v>
      </c>
    </row>
    <row r="12" spans="1:3">
      <c r="A12" s="3" t="s">
        <v>392</v>
      </c>
    </row>
    <row r="13" spans="1:3">
      <c r="A13" s="4" t="s">
        <v>398</v>
      </c>
      <c r="B13" s="7" t="n">
        <v>18042</v>
      </c>
      <c r="C13" s="4" t="s">
        <v>399</v>
      </c>
    </row>
    <row r="14" spans="1:3">
      <c r="A14" s="4" t="s">
        <v>400</v>
      </c>
      <c r="B14" s="5" t="n">
        <v>0</v>
      </c>
      <c r="C14" s="4" t="s">
        <v>401</v>
      </c>
    </row>
    <row r="15" spans="1:3">
      <c r="A15" s="4" t="s">
        <v>393</v>
      </c>
      <c r="B15" s="5" t="n">
        <v>18042</v>
      </c>
      <c r="C15" s="4" t="s">
        <v>399</v>
      </c>
    </row>
    <row r="16" spans="1:3">
      <c r="A16" s="4" t="s">
        <v>394</v>
      </c>
      <c r="B16" s="7" t="n">
        <v>18042</v>
      </c>
      <c r="C16" s="4" t="s">
        <v>399</v>
      </c>
    </row>
    <row r="17" spans="1:3">
      <c r="A17" s="4" t="s">
        <v>402</v>
      </c>
      <c r="B17" s="4" t="s">
        <v>403</v>
      </c>
      <c r="C17" s="4" t="s">
        <v>399</v>
      </c>
    </row>
    <row r="18" spans="1:3">
      <c r="A18" s="4" t="s">
        <v>404</v>
      </c>
      <c r="B18" s="4" t="s">
        <v>405</v>
      </c>
      <c r="C18" s="4" t="s">
        <v>399</v>
      </c>
    </row>
    <row r="19" spans="1:3">
      <c r="A19" s="4" t="s">
        <v>406</v>
      </c>
      <c r="B19" s="4" t="s">
        <v>407</v>
      </c>
      <c r="C19" s="4" t="s">
        <v>399</v>
      </c>
    </row>
    <row r="20" spans="1:3">
      <c r="A20" s="4" t="s">
        <v>408</v>
      </c>
      <c r="B20" s="4" t="s">
        <v>409</v>
      </c>
      <c r="C20" s="4" t="s">
        <v>399</v>
      </c>
    </row>
    <row r="21" spans="1:3">
      <c r="A21" s="4" t="s">
        <v>410</v>
      </c>
    </row>
    <row r="22" spans="1:3">
      <c r="A22" s="3" t="s">
        <v>392</v>
      </c>
    </row>
    <row r="23" spans="1:3">
      <c r="A23" s="4" t="s">
        <v>411</v>
      </c>
      <c r="B23" s="4" t="s">
        <v>412</v>
      </c>
    </row>
    <row r="24" spans="1:3">
      <c r="A24" s="4" t="s">
        <v>413</v>
      </c>
    </row>
    <row r="25" spans="1:3">
      <c r="A25" s="3" t="s">
        <v>392</v>
      </c>
    </row>
    <row r="26" spans="1:3">
      <c r="A26" s="4" t="s">
        <v>402</v>
      </c>
      <c r="B26" s="4" t="s">
        <v>403</v>
      </c>
    </row>
    <row r="27" spans="1:3">
      <c r="A27" s="4" t="s">
        <v>414</v>
      </c>
      <c r="B27" s="4" t="s">
        <v>415</v>
      </c>
    </row>
    <row r="28" spans="1:3">
      <c r="A28" s="4" t="s">
        <v>416</v>
      </c>
      <c r="B28" s="5" t="n">
        <v>17500</v>
      </c>
    </row>
    <row r="29" spans="1:3">
      <c r="A29" s="4" t="s">
        <v>417</v>
      </c>
      <c r="B29" s="7" t="n">
        <v>1</v>
      </c>
    </row>
    <row r="30" spans="1:3">
      <c r="A30" s="4" t="s">
        <v>418</v>
      </c>
      <c r="B30" s="7" t="n">
        <v>17500</v>
      </c>
    </row>
    <row r="31" spans="1:3">
      <c r="A31" s="4" t="s">
        <v>419</v>
      </c>
      <c r="B31" s="4" t="s">
        <v>405</v>
      </c>
    </row>
    <row r="32" spans="1:3">
      <c r="A32" s="4" t="s">
        <v>420</v>
      </c>
      <c r="B32" s="4" t="s">
        <v>421</v>
      </c>
      <c r="C32" s="4" t="s">
        <v>422</v>
      </c>
    </row>
    <row r="33" spans="1:3">
      <c r="A33" s="4" t="s">
        <v>423</v>
      </c>
    </row>
    <row r="34" spans="1:3">
      <c r="A34" s="3" t="s">
        <v>392</v>
      </c>
    </row>
    <row r="35" spans="1:3">
      <c r="A35" s="4" t="s">
        <v>411</v>
      </c>
      <c r="B35" s="4" t="s">
        <v>412</v>
      </c>
    </row>
    <row r="36" spans="1:3">
      <c r="A36" s="4" t="s">
        <v>424</v>
      </c>
    </row>
    <row r="37" spans="1:3">
      <c r="A37" s="3" t="s">
        <v>392</v>
      </c>
    </row>
    <row r="38" spans="1:3">
      <c r="A38" s="4" t="s">
        <v>398</v>
      </c>
      <c r="B38" s="7" t="n">
        <v>23196</v>
      </c>
      <c r="C38" s="4" t="s">
        <v>399</v>
      </c>
    </row>
    <row r="39" spans="1:3">
      <c r="A39" s="4" t="s">
        <v>400</v>
      </c>
      <c r="B39" s="5" t="n">
        <v>-7500</v>
      </c>
      <c r="C39" s="4" t="s">
        <v>401</v>
      </c>
    </row>
    <row r="40" spans="1:3">
      <c r="A40" s="4" t="s">
        <v>393</v>
      </c>
      <c r="B40" s="5" t="n">
        <v>15696</v>
      </c>
      <c r="C40" s="4" t="s">
        <v>399</v>
      </c>
    </row>
    <row r="41" spans="1:3">
      <c r="A41" s="4" t="s">
        <v>394</v>
      </c>
      <c r="B41" s="7" t="n">
        <v>15696</v>
      </c>
      <c r="C41" s="4" t="s">
        <v>399</v>
      </c>
    </row>
    <row r="42" spans="1:3">
      <c r="A42" s="4" t="s">
        <v>402</v>
      </c>
      <c r="B42" s="4" t="s">
        <v>425</v>
      </c>
      <c r="C42" s="4" t="s">
        <v>399</v>
      </c>
    </row>
    <row r="43" spans="1:3">
      <c r="A43" s="4" t="s">
        <v>404</v>
      </c>
      <c r="B43" s="4" t="s">
        <v>405</v>
      </c>
      <c r="C43" s="4" t="s">
        <v>399</v>
      </c>
    </row>
    <row r="44" spans="1:3">
      <c r="A44" s="4" t="s">
        <v>406</v>
      </c>
      <c r="B44" s="4" t="s">
        <v>426</v>
      </c>
      <c r="C44" s="4" t="s">
        <v>399</v>
      </c>
    </row>
    <row r="45" spans="1:3">
      <c r="A45" s="4" t="s">
        <v>408</v>
      </c>
      <c r="B45" s="4" t="s">
        <v>409</v>
      </c>
      <c r="C45" s="4" t="s">
        <v>399</v>
      </c>
    </row>
    <row r="46" spans="1:3">
      <c r="A46" s="4" t="s">
        <v>427</v>
      </c>
    </row>
    <row r="47" spans="1:3">
      <c r="A47" s="3" t="s">
        <v>392</v>
      </c>
    </row>
    <row r="48" spans="1:3">
      <c r="A48" s="4" t="s">
        <v>411</v>
      </c>
      <c r="B48" s="4" t="s">
        <v>428</v>
      </c>
    </row>
    <row r="49" spans="1:3">
      <c r="A49" s="4" t="s">
        <v>429</v>
      </c>
    </row>
    <row r="50" spans="1:3">
      <c r="A50" s="3" t="s">
        <v>392</v>
      </c>
    </row>
    <row r="51" spans="1:3">
      <c r="A51" s="4" t="s">
        <v>402</v>
      </c>
      <c r="B51" s="4" t="s">
        <v>425</v>
      </c>
    </row>
    <row r="52" spans="1:3">
      <c r="A52" s="4" t="s">
        <v>414</v>
      </c>
      <c r="B52" s="4" t="s">
        <v>430</v>
      </c>
    </row>
    <row r="53" spans="1:3">
      <c r="A53" s="4" t="s">
        <v>416</v>
      </c>
      <c r="B53" s="5" t="n">
        <v>22500</v>
      </c>
    </row>
    <row r="54" spans="1:3">
      <c r="A54" s="4" t="s">
        <v>417</v>
      </c>
      <c r="B54" s="7" t="n">
        <v>1</v>
      </c>
    </row>
    <row r="55" spans="1:3">
      <c r="A55" s="4" t="s">
        <v>418</v>
      </c>
      <c r="B55" s="7" t="n">
        <v>22500</v>
      </c>
    </row>
    <row r="56" spans="1:3">
      <c r="A56" s="4" t="s">
        <v>419</v>
      </c>
      <c r="B56" s="4" t="s">
        <v>405</v>
      </c>
    </row>
    <row r="57" spans="1:3">
      <c r="A57" s="4" t="s">
        <v>420</v>
      </c>
      <c r="B57" s="4" t="s">
        <v>421</v>
      </c>
      <c r="C57" s="4" t="s">
        <v>422</v>
      </c>
    </row>
    <row r="58" spans="1:3">
      <c r="A58" s="4" t="s">
        <v>431</v>
      </c>
    </row>
    <row r="59" spans="1:3">
      <c r="A59" s="3" t="s">
        <v>392</v>
      </c>
    </row>
    <row r="60" spans="1:3">
      <c r="A60" s="4" t="s">
        <v>411</v>
      </c>
      <c r="B60" s="4" t="s">
        <v>428</v>
      </c>
    </row>
    <row r="61" spans="1:3"/>
    <row r="62" spans="1:3">
      <c r="A62" s="4" t="s">
        <v>332</v>
      </c>
      <c r="B62" s="4" t="s">
        <v>432</v>
      </c>
    </row>
    <row r="63" spans="1:3">
      <c r="A63" s="4" t="s">
        <v>433</v>
      </c>
      <c r="B63" s="4" t="s">
        <v>434</v>
      </c>
    </row>
    <row r="64" spans="1:3">
      <c r="A64" s="4" t="s">
        <v>435</v>
      </c>
      <c r="B64" s="4" t="s">
        <v>436</v>
      </c>
    </row>
    <row r="65" spans="1:3">
      <c r="A65" s="4" t="s">
        <v>422</v>
      </c>
      <c r="B65" s="4" t="s">
        <v>437</v>
      </c>
    </row>
  </sheetData>
  <mergeCells count="8">
    <mergeCell ref="A1:A2"/>
    <mergeCell ref="B1:C1"/>
    <mergeCell ref="B2:C2"/>
    <mergeCell ref="A61:C61"/>
    <mergeCell ref="B62:C62"/>
    <mergeCell ref="B63:C63"/>
    <mergeCell ref="B64:C64"/>
    <mergeCell ref="B65:C6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2</v>
      </c>
      <c r="D1" s="2" t="s">
        <v>1</v>
      </c>
    </row>
    <row r="2" spans="1:5">
      <c r="B2" s="2" t="s">
        <v>2</v>
      </c>
      <c r="C2" s="2" t="s">
        <v>83</v>
      </c>
      <c r="D2" s="2" t="s">
        <v>2</v>
      </c>
      <c r="E2" s="2" t="s">
        <v>83</v>
      </c>
    </row>
    <row r="3" spans="1:5">
      <c r="A3" s="3" t="s">
        <v>439</v>
      </c>
    </row>
    <row r="4" spans="1:5">
      <c r="A4" s="4" t="s">
        <v>99</v>
      </c>
      <c r="B4" s="7" t="n">
        <v>934</v>
      </c>
      <c r="C4" s="7" t="n">
        <v>747</v>
      </c>
      <c r="D4" s="7" t="n">
        <v>-905</v>
      </c>
      <c r="E4" s="7" t="n">
        <v>1986</v>
      </c>
    </row>
    <row r="5" spans="1:5">
      <c r="A5" s="4" t="s">
        <v>440</v>
      </c>
      <c r="B5" s="5" t="n">
        <v>-100</v>
      </c>
      <c r="C5" s="5" t="n">
        <v>-100</v>
      </c>
      <c r="D5" s="5" t="n">
        <v>-299</v>
      </c>
      <c r="E5" s="5" t="n">
        <v>-299</v>
      </c>
    </row>
    <row r="6" spans="1:5">
      <c r="A6" s="4" t="s">
        <v>101</v>
      </c>
      <c r="B6" s="7" t="n">
        <v>834</v>
      </c>
      <c r="C6" s="7" t="n">
        <v>647</v>
      </c>
      <c r="D6" s="7" t="n">
        <v>-1204</v>
      </c>
      <c r="E6" s="7" t="n">
        <v>1687</v>
      </c>
    </row>
    <row r="7" spans="1:5">
      <c r="A7" s="3" t="s">
        <v>441</v>
      </c>
    </row>
    <row r="8" spans="1:5">
      <c r="A8" s="4" t="s">
        <v>442</v>
      </c>
      <c r="B8" s="5" t="n">
        <v>20420</v>
      </c>
      <c r="C8" s="5" t="n">
        <v>20440</v>
      </c>
      <c r="D8" s="5" t="n">
        <v>20314</v>
      </c>
      <c r="E8" s="5" t="n">
        <v>20428</v>
      </c>
    </row>
    <row r="9" spans="1:5">
      <c r="A9" s="3" t="s">
        <v>443</v>
      </c>
    </row>
    <row r="10" spans="1:5">
      <c r="A10" s="4" t="s">
        <v>444</v>
      </c>
      <c r="B10" s="8" t="n">
        <v>0.04</v>
      </c>
      <c r="C10" s="8" t="n">
        <v>0.03</v>
      </c>
      <c r="D10" s="8" t="n">
        <v>-0.06</v>
      </c>
      <c r="E10" s="8" t="n">
        <v>0.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5</v>
      </c>
      <c r="B1" s="2" t="s">
        <v>82</v>
      </c>
      <c r="D1" s="2" t="s">
        <v>1</v>
      </c>
      <c r="F1" s="2" t="s">
        <v>259</v>
      </c>
    </row>
    <row r="2" spans="1:6">
      <c r="B2" s="2" t="s">
        <v>2</v>
      </c>
      <c r="C2" s="2" t="s">
        <v>83</v>
      </c>
      <c r="D2" s="2" t="s">
        <v>2</v>
      </c>
      <c r="E2" s="2" t="s">
        <v>83</v>
      </c>
      <c r="F2" s="2" t="s">
        <v>27</v>
      </c>
    </row>
    <row r="3" spans="1:6">
      <c r="A3" s="3" t="s">
        <v>446</v>
      </c>
    </row>
    <row r="4" spans="1:6">
      <c r="A4" s="4" t="s">
        <v>447</v>
      </c>
      <c r="B4" s="7" t="n">
        <v>225</v>
      </c>
      <c r="C4" s="7" t="n">
        <v>221</v>
      </c>
      <c r="D4" s="7" t="n">
        <v>-262</v>
      </c>
      <c r="E4" s="7" t="n">
        <v>864</v>
      </c>
    </row>
    <row r="5" spans="1:6">
      <c r="A5" s="4" t="s">
        <v>448</v>
      </c>
      <c r="B5" s="5" t="n">
        <v>-10</v>
      </c>
      <c r="C5" s="5" t="n">
        <v>-23</v>
      </c>
      <c r="D5" s="5" t="n">
        <v>-30</v>
      </c>
      <c r="E5" s="5" t="n">
        <v>-71</v>
      </c>
    </row>
    <row r="6" spans="1:6">
      <c r="A6" s="4" t="s">
        <v>449</v>
      </c>
      <c r="B6" s="5" t="n">
        <v>0</v>
      </c>
      <c r="C6" s="5" t="n">
        <v>-313</v>
      </c>
      <c r="D6" s="5" t="n">
        <v>0</v>
      </c>
      <c r="E6" s="5" t="n">
        <v>-343</v>
      </c>
    </row>
    <row r="7" spans="1:6">
      <c r="A7" s="4" t="s">
        <v>450</v>
      </c>
      <c r="B7" s="5" t="n">
        <v>22</v>
      </c>
      <c r="C7" s="5" t="n">
        <v>18</v>
      </c>
      <c r="D7" s="5" t="n">
        <v>50</v>
      </c>
      <c r="E7" s="5" t="n">
        <v>52</v>
      </c>
    </row>
    <row r="8" spans="1:6">
      <c r="A8" s="4" t="s">
        <v>451</v>
      </c>
      <c r="B8" s="5" t="n">
        <v>-99</v>
      </c>
      <c r="C8" s="5" t="n">
        <v>-19</v>
      </c>
      <c r="D8" s="5" t="n">
        <v>-99</v>
      </c>
      <c r="E8" s="5" t="n">
        <v>-19</v>
      </c>
    </row>
    <row r="9" spans="1:6">
      <c r="A9" s="4" t="s">
        <v>98</v>
      </c>
      <c r="B9" s="5" t="n">
        <v>138</v>
      </c>
      <c r="C9" s="5" t="n">
        <v>-116</v>
      </c>
      <c r="D9" s="7" t="n">
        <v>-341</v>
      </c>
      <c r="E9" s="7" t="n">
        <v>483</v>
      </c>
    </row>
    <row r="10" spans="1:6">
      <c r="A10" s="4" t="s">
        <v>452</v>
      </c>
      <c r="D10" s="4" t="s">
        <v>262</v>
      </c>
      <c r="E10" s="4" t="s">
        <v>263</v>
      </c>
      <c r="F10" s="4" t="s">
        <v>263</v>
      </c>
    </row>
    <row r="11" spans="1:6">
      <c r="A11" s="3" t="s">
        <v>453</v>
      </c>
    </row>
    <row r="12" spans="1:6">
      <c r="A12" s="4" t="s">
        <v>454</v>
      </c>
      <c r="B12" s="5" t="n">
        <v>255</v>
      </c>
      <c r="C12" s="5" t="n">
        <v>-157</v>
      </c>
      <c r="D12" s="7" t="n">
        <v>994</v>
      </c>
      <c r="E12" s="7" t="n">
        <v>906</v>
      </c>
    </row>
    <row r="13" spans="1:6">
      <c r="A13" s="4" t="s">
        <v>455</v>
      </c>
      <c r="B13" s="5" t="n">
        <v>-117</v>
      </c>
      <c r="C13" s="5" t="n">
        <v>41</v>
      </c>
      <c r="D13" s="5" t="n">
        <v>-1335</v>
      </c>
      <c r="E13" s="5" t="n">
        <v>-423</v>
      </c>
    </row>
    <row r="14" spans="1:6">
      <c r="A14" s="4" t="s">
        <v>98</v>
      </c>
      <c r="B14" s="7" t="n">
        <v>138</v>
      </c>
      <c r="C14" s="5" t="n">
        <v>-116</v>
      </c>
      <c r="D14" s="7" t="n">
        <v>-341</v>
      </c>
      <c r="E14" s="7" t="n">
        <v>483</v>
      </c>
    </row>
    <row r="15" spans="1:6">
      <c r="A15" s="4" t="s">
        <v>456</v>
      </c>
      <c r="E15" s="4" t="s">
        <v>457</v>
      </c>
    </row>
    <row r="16" spans="1:6">
      <c r="A16" s="4" t="s">
        <v>458</v>
      </c>
      <c r="E16" s="4" t="s">
        <v>459</v>
      </c>
    </row>
    <row r="17" spans="1:6">
      <c r="A17" s="4" t="s">
        <v>460</v>
      </c>
      <c r="C17" s="5" t="n">
        <v>3000</v>
      </c>
      <c r="E17" s="7" t="n">
        <v>3000</v>
      </c>
    </row>
    <row r="18" spans="1:6">
      <c r="A18" s="4" t="s">
        <v>461</v>
      </c>
      <c r="C18" s="7" t="n">
        <v>15000</v>
      </c>
      <c r="E18" s="7" t="n">
        <v>1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2</v>
      </c>
      <c r="B1" s="2" t="s">
        <v>82</v>
      </c>
      <c r="D1" s="2" t="s">
        <v>1</v>
      </c>
    </row>
    <row r="2" spans="1:5">
      <c r="B2" s="2" t="s">
        <v>463</v>
      </c>
      <c r="C2" s="2" t="s">
        <v>464</v>
      </c>
      <c r="D2" s="2" t="s">
        <v>465</v>
      </c>
      <c r="E2" s="2" t="s">
        <v>464</v>
      </c>
    </row>
    <row r="3" spans="1:5">
      <c r="A3" s="3" t="s">
        <v>199</v>
      </c>
    </row>
    <row r="4" spans="1:5">
      <c r="A4" s="4" t="s">
        <v>466</v>
      </c>
      <c r="D4" s="5" t="n">
        <v>2</v>
      </c>
    </row>
    <row r="5" spans="1:5">
      <c r="A5" s="3" t="s">
        <v>467</v>
      </c>
    </row>
    <row r="6" spans="1:5">
      <c r="A6" s="4" t="s">
        <v>468</v>
      </c>
      <c r="B6" s="7" t="n">
        <v>46370</v>
      </c>
      <c r="C6" s="7" t="n">
        <v>44798</v>
      </c>
      <c r="D6" s="7" t="n">
        <v>136353</v>
      </c>
      <c r="E6" s="7" t="n">
        <v>132289</v>
      </c>
    </row>
    <row r="7" spans="1:5">
      <c r="A7" s="4" t="s">
        <v>97</v>
      </c>
      <c r="B7" s="5" t="n">
        <v>1072</v>
      </c>
      <c r="C7" s="5" t="n">
        <v>631</v>
      </c>
      <c r="D7" s="5" t="n">
        <v>-1246</v>
      </c>
      <c r="E7" s="5" t="n">
        <v>2469</v>
      </c>
    </row>
    <row r="8" spans="1:5">
      <c r="A8" s="4" t="s">
        <v>469</v>
      </c>
    </row>
    <row r="9" spans="1:5">
      <c r="A9" s="3" t="s">
        <v>467</v>
      </c>
    </row>
    <row r="10" spans="1:5">
      <c r="A10" s="4" t="s">
        <v>468</v>
      </c>
      <c r="B10" s="5" t="n">
        <v>13998</v>
      </c>
      <c r="C10" s="5" t="n">
        <v>15047</v>
      </c>
      <c r="D10" s="5" t="n">
        <v>42174</v>
      </c>
      <c r="E10" s="5" t="n">
        <v>43402</v>
      </c>
    </row>
    <row r="11" spans="1:5">
      <c r="A11" s="4" t="s">
        <v>97</v>
      </c>
      <c r="B11" s="5" t="n">
        <v>995</v>
      </c>
      <c r="C11" s="5" t="n">
        <v>1860</v>
      </c>
      <c r="D11" s="5" t="n">
        <v>3892</v>
      </c>
      <c r="E11" s="5" t="n">
        <v>5941</v>
      </c>
    </row>
    <row r="12" spans="1:5">
      <c r="A12" s="4" t="s">
        <v>470</v>
      </c>
    </row>
    <row r="13" spans="1:5">
      <c r="A13" s="3" t="s">
        <v>467</v>
      </c>
    </row>
    <row r="14" spans="1:5">
      <c r="A14" s="4" t="s">
        <v>468</v>
      </c>
      <c r="B14" s="5" t="n">
        <v>31196</v>
      </c>
      <c r="C14" s="5" t="n">
        <v>29661</v>
      </c>
      <c r="D14" s="5" t="n">
        <v>92950</v>
      </c>
      <c r="E14" s="5" t="n">
        <v>87757</v>
      </c>
    </row>
    <row r="15" spans="1:5">
      <c r="A15" s="4" t="s">
        <v>97</v>
      </c>
      <c r="B15" s="5" t="n">
        <v>512</v>
      </c>
      <c r="C15" s="5" t="n">
        <v>402</v>
      </c>
      <c r="D15" s="5" t="n">
        <v>-1762</v>
      </c>
      <c r="E15" s="5" t="n">
        <v>190</v>
      </c>
    </row>
    <row r="16" spans="1:5">
      <c r="A16" s="4" t="s">
        <v>471</v>
      </c>
    </row>
    <row r="17" spans="1:5">
      <c r="A17" s="3" t="s">
        <v>467</v>
      </c>
    </row>
    <row r="18" spans="1:5">
      <c r="A18" s="4" t="s">
        <v>468</v>
      </c>
      <c r="B18" s="5" t="n">
        <v>1176</v>
      </c>
      <c r="C18" s="5" t="n">
        <v>90</v>
      </c>
      <c r="D18" s="5" t="n">
        <v>1229</v>
      </c>
      <c r="E18" s="5" t="n">
        <v>1130</v>
      </c>
    </row>
    <row r="19" spans="1:5">
      <c r="A19" s="4" t="s">
        <v>97</v>
      </c>
      <c r="B19" s="7" t="n">
        <v>-435</v>
      </c>
      <c r="C19" s="7" t="n">
        <v>-1631</v>
      </c>
      <c r="D19" s="7" t="n">
        <v>-3376</v>
      </c>
      <c r="E19" s="7" t="n">
        <v>-36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2</v>
      </c>
      <c r="D1" s="2" t="s">
        <v>1</v>
      </c>
    </row>
    <row r="2" spans="1:5">
      <c r="B2" s="2" t="s">
        <v>2</v>
      </c>
      <c r="C2" s="2" t="s">
        <v>83</v>
      </c>
      <c r="D2" s="2" t="s">
        <v>2</v>
      </c>
      <c r="E2" s="2" t="s">
        <v>83</v>
      </c>
    </row>
    <row r="3" spans="1:5">
      <c r="A3" s="3" t="s">
        <v>473</v>
      </c>
    </row>
    <row r="4" spans="1:5">
      <c r="A4" s="4" t="s">
        <v>474</v>
      </c>
      <c r="D4" s="7" t="n">
        <v>112983</v>
      </c>
      <c r="E4" s="7" t="n">
        <v>105506</v>
      </c>
    </row>
    <row r="5" spans="1:5">
      <c r="A5" s="4" t="s">
        <v>111</v>
      </c>
      <c r="B5" s="7" t="n">
        <v>-333</v>
      </c>
      <c r="C5" s="7" t="n">
        <v>1504</v>
      </c>
      <c r="D5" s="5" t="n">
        <v>-8788</v>
      </c>
      <c r="E5" s="5" t="n">
        <v>2895</v>
      </c>
    </row>
    <row r="6" spans="1:5">
      <c r="A6" s="4" t="s">
        <v>475</v>
      </c>
      <c r="B6" s="5" t="n">
        <v>102118</v>
      </c>
      <c r="C6" s="5" t="n">
        <v>109520</v>
      </c>
      <c r="D6" s="5" t="n">
        <v>102118</v>
      </c>
      <c r="E6" s="5" t="n">
        <v>109520</v>
      </c>
    </row>
    <row r="7" spans="1:5">
      <c r="A7" s="4" t="s">
        <v>275</v>
      </c>
    </row>
    <row r="8" spans="1:5">
      <c r="A8" s="3" t="s">
        <v>473</v>
      </c>
    </row>
    <row r="9" spans="1:5">
      <c r="A9" s="4" t="s">
        <v>476</v>
      </c>
      <c r="D9" s="5" t="n">
        <v>0</v>
      </c>
    </row>
    <row r="10" spans="1:5">
      <c r="A10" s="4" t="s">
        <v>270</v>
      </c>
    </row>
    <row r="11" spans="1:5">
      <c r="A11" s="3" t="s">
        <v>473</v>
      </c>
    </row>
    <row r="12" spans="1:5">
      <c r="A12" s="4" t="s">
        <v>477</v>
      </c>
      <c r="D12" s="5" t="n">
        <v>0</v>
      </c>
    </row>
    <row r="13" spans="1:5">
      <c r="A13" s="4" t="s">
        <v>478</v>
      </c>
    </row>
    <row r="14" spans="1:5">
      <c r="A14" s="3" t="s">
        <v>473</v>
      </c>
    </row>
    <row r="15" spans="1:5">
      <c r="A15" s="4" t="s">
        <v>474</v>
      </c>
      <c r="D15" s="5" t="n">
        <v>9751</v>
      </c>
      <c r="E15" s="5" t="n">
        <v>5830</v>
      </c>
    </row>
    <row r="16" spans="1:5">
      <c r="A16" s="4" t="s">
        <v>479</v>
      </c>
      <c r="D16" s="5" t="n">
        <v>-7725</v>
      </c>
    </row>
    <row r="17" spans="1:5">
      <c r="A17" s="4" t="s">
        <v>111</v>
      </c>
      <c r="D17" s="5" t="n">
        <v>-8788</v>
      </c>
      <c r="E17" s="5" t="n">
        <v>2895</v>
      </c>
    </row>
    <row r="18" spans="1:5">
      <c r="A18" s="4" t="s">
        <v>475</v>
      </c>
      <c r="B18" s="7" t="n">
        <v>-6762</v>
      </c>
      <c r="C18" s="7" t="n">
        <v>8725</v>
      </c>
      <c r="D18" s="5" t="n">
        <v>-6762</v>
      </c>
      <c r="E18" s="7" t="n">
        <v>8725</v>
      </c>
    </row>
    <row r="19" spans="1:5">
      <c r="A19" s="4" t="s">
        <v>480</v>
      </c>
    </row>
    <row r="20" spans="1:5">
      <c r="A20" s="3" t="s">
        <v>473</v>
      </c>
    </row>
    <row r="21" spans="1:5">
      <c r="A21" s="4" t="s">
        <v>476</v>
      </c>
      <c r="D21" s="5" t="n">
        <v>-9825</v>
      </c>
    </row>
    <row r="22" spans="1:5">
      <c r="A22" s="4" t="s">
        <v>481</v>
      </c>
    </row>
    <row r="23" spans="1:5">
      <c r="A23" s="3" t="s">
        <v>473</v>
      </c>
    </row>
    <row r="24" spans="1:5">
      <c r="A24" s="4" t="s">
        <v>477</v>
      </c>
      <c r="D24" s="5" t="n">
        <v>2100</v>
      </c>
    </row>
    <row r="25" spans="1:5">
      <c r="A25" s="4" t="s">
        <v>482</v>
      </c>
    </row>
    <row r="26" spans="1:5">
      <c r="A26" s="3" t="s">
        <v>473</v>
      </c>
    </row>
    <row r="27" spans="1:5">
      <c r="A27" s="4" t="s">
        <v>483</v>
      </c>
      <c r="D27" s="5" t="n">
        <v>-8158</v>
      </c>
    </row>
    <row r="28" spans="1:5">
      <c r="A28" s="4" t="s">
        <v>484</v>
      </c>
      <c r="D28" s="5" t="n">
        <v>-630</v>
      </c>
    </row>
    <row r="29" spans="1:5">
      <c r="A29" s="4" t="s">
        <v>111</v>
      </c>
      <c r="D29" s="7" t="n">
        <v>-87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85</v>
      </c>
      <c r="B1" s="2" t="s">
        <v>1</v>
      </c>
    </row>
    <row r="2" spans="1:3">
      <c r="B2" s="2" t="s">
        <v>2</v>
      </c>
      <c r="C2" s="2" t="s">
        <v>83</v>
      </c>
    </row>
    <row r="3" spans="1:3">
      <c r="A3" s="4" t="s">
        <v>486</v>
      </c>
    </row>
    <row r="4" spans="1:3">
      <c r="A4" s="3" t="s">
        <v>487</v>
      </c>
    </row>
    <row r="5" spans="1:3">
      <c r="A5" s="4" t="s">
        <v>488</v>
      </c>
      <c r="B5" s="7" t="n">
        <v>306</v>
      </c>
      <c r="C5" s="7" t="n">
        <v>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2</v>
      </c>
      <c r="D1" s="2" t="s">
        <v>1</v>
      </c>
    </row>
    <row r="2" spans="1:5">
      <c r="B2" s="2" t="s">
        <v>2</v>
      </c>
      <c r="C2" s="2" t="s">
        <v>83</v>
      </c>
      <c r="D2" s="2" t="s">
        <v>2</v>
      </c>
      <c r="E2" s="2" t="s">
        <v>83</v>
      </c>
    </row>
    <row r="3" spans="1:5">
      <c r="A3" s="3" t="s">
        <v>105</v>
      </c>
    </row>
    <row r="4" spans="1:5">
      <c r="A4" s="4" t="s">
        <v>99</v>
      </c>
      <c r="B4" s="7" t="n">
        <v>934</v>
      </c>
      <c r="C4" s="7" t="n">
        <v>747</v>
      </c>
      <c r="D4" s="7" t="n">
        <v>-905</v>
      </c>
      <c r="E4" s="7" t="n">
        <v>1986</v>
      </c>
    </row>
    <row r="5" spans="1:5">
      <c r="A5" s="3" t="s">
        <v>106</v>
      </c>
    </row>
    <row r="6" spans="1:5">
      <c r="A6" s="4" t="s">
        <v>107</v>
      </c>
      <c r="B6" s="5" t="n">
        <v>63</v>
      </c>
      <c r="C6" s="5" t="n">
        <v>2852</v>
      </c>
      <c r="D6" s="5" t="n">
        <v>-10327</v>
      </c>
      <c r="E6" s="5" t="n">
        <v>7271</v>
      </c>
    </row>
    <row r="7" spans="1:5">
      <c r="A7" s="4" t="s">
        <v>108</v>
      </c>
      <c r="B7" s="5" t="n">
        <v>-13</v>
      </c>
      <c r="C7" s="5" t="n">
        <v>-997</v>
      </c>
      <c r="D7" s="5" t="n">
        <v>2169</v>
      </c>
      <c r="E7" s="5" t="n">
        <v>-2544</v>
      </c>
    </row>
    <row r="8" spans="1:5">
      <c r="A8" s="4" t="s">
        <v>109</v>
      </c>
      <c r="B8" s="5" t="n">
        <v>50</v>
      </c>
      <c r="C8" s="5" t="n">
        <v>1855</v>
      </c>
      <c r="D8" s="5" t="n">
        <v>-8158</v>
      </c>
      <c r="E8" s="5" t="n">
        <v>4727</v>
      </c>
    </row>
    <row r="9" spans="1:5">
      <c r="A9" s="4" t="s">
        <v>110</v>
      </c>
      <c r="B9" s="5" t="n">
        <v>-484</v>
      </c>
      <c r="C9" s="5" t="n">
        <v>-539</v>
      </c>
      <c r="D9" s="5" t="n">
        <v>-797</v>
      </c>
      <c r="E9" s="5" t="n">
        <v>-2818</v>
      </c>
    </row>
    <row r="10" spans="1:5">
      <c r="A10" s="4" t="s">
        <v>108</v>
      </c>
      <c r="B10" s="5" t="n">
        <v>101</v>
      </c>
      <c r="C10" s="5" t="n">
        <v>188</v>
      </c>
      <c r="D10" s="5" t="n">
        <v>167</v>
      </c>
      <c r="E10" s="5" t="n">
        <v>986</v>
      </c>
    </row>
    <row r="11" spans="1:5">
      <c r="A11" s="4" t="s">
        <v>109</v>
      </c>
      <c r="B11" s="5" t="n">
        <v>-383</v>
      </c>
      <c r="C11" s="5" t="n">
        <v>-351</v>
      </c>
      <c r="D11" s="5" t="n">
        <v>-630</v>
      </c>
      <c r="E11" s="5" t="n">
        <v>-1832</v>
      </c>
    </row>
    <row r="12" spans="1:5">
      <c r="A12" s="4" t="s">
        <v>111</v>
      </c>
      <c r="B12" s="5" t="n">
        <v>-333</v>
      </c>
      <c r="C12" s="5" t="n">
        <v>1504</v>
      </c>
      <c r="D12" s="5" t="n">
        <v>-8788</v>
      </c>
      <c r="E12" s="5" t="n">
        <v>2895</v>
      </c>
    </row>
    <row r="13" spans="1:5">
      <c r="A13" s="4" t="s">
        <v>112</v>
      </c>
      <c r="B13" s="7" t="n">
        <v>601</v>
      </c>
      <c r="C13" s="7" t="n">
        <v>2251</v>
      </c>
      <c r="D13" s="7" t="n">
        <v>-9693</v>
      </c>
      <c r="E13" s="7" t="n">
        <v>48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8"/>
    <col customWidth="1" max="7" min="7" width="43"/>
    <col customWidth="1" max="8" min="8" width="24"/>
    <col customWidth="1" max="9" min="9" width="11"/>
  </cols>
  <sheetData>
    <row r="1" spans="1:9">
      <c r="A1" s="1" t="s">
        <v>113</v>
      </c>
      <c r="B1" s="2" t="s">
        <v>114</v>
      </c>
      <c r="C1" s="2" t="s">
        <v>115</v>
      </c>
      <c r="D1" s="2" t="s">
        <v>116</v>
      </c>
      <c r="E1" s="2" t="s">
        <v>117</v>
      </c>
      <c r="F1" s="2" t="s">
        <v>118</v>
      </c>
      <c r="G1" s="2" t="s">
        <v>119</v>
      </c>
      <c r="H1" s="2" t="s">
        <v>120</v>
      </c>
      <c r="I1" s="2" t="s">
        <v>121</v>
      </c>
    </row>
    <row r="2" spans="1:9">
      <c r="A2" s="4" t="s">
        <v>122</v>
      </c>
      <c r="B2" s="7" t="n">
        <v>55</v>
      </c>
      <c r="C2" s="7" t="n">
        <v>22401</v>
      </c>
      <c r="D2" s="7" t="n">
        <v>57114</v>
      </c>
      <c r="E2" s="7" t="n">
        <v>27272</v>
      </c>
      <c r="F2" s="7" t="n">
        <v>5830</v>
      </c>
      <c r="G2" s="7" t="n">
        <v>-428</v>
      </c>
      <c r="H2" s="7" t="n">
        <v>-6738</v>
      </c>
      <c r="I2" s="7" t="n">
        <v>105506</v>
      </c>
    </row>
    <row r="3" spans="1:9">
      <c r="A3" s="3" t="s">
        <v>123</v>
      </c>
    </row>
    <row r="4" spans="1:9">
      <c r="A4" s="4" t="s">
        <v>99</v>
      </c>
      <c r="B4" s="5" t="n">
        <v>0</v>
      </c>
      <c r="C4" s="5" t="n">
        <v>0</v>
      </c>
      <c r="D4" s="5" t="n">
        <v>0</v>
      </c>
      <c r="E4" s="5" t="n">
        <v>1986</v>
      </c>
      <c r="F4" s="5" t="n">
        <v>0</v>
      </c>
      <c r="G4" s="5" t="n">
        <v>0</v>
      </c>
      <c r="H4" s="5" t="n">
        <v>0</v>
      </c>
      <c r="I4" s="5" t="n">
        <v>1986</v>
      </c>
    </row>
    <row r="5" spans="1:9">
      <c r="A5" s="4" t="s">
        <v>124</v>
      </c>
      <c r="B5" s="5" t="n">
        <v>0</v>
      </c>
      <c r="C5" s="5" t="n">
        <v>0</v>
      </c>
      <c r="D5" s="5" t="n">
        <v>0</v>
      </c>
      <c r="E5" s="5" t="n">
        <v>0</v>
      </c>
      <c r="F5" s="5" t="n">
        <v>2895</v>
      </c>
      <c r="G5" s="5" t="n">
        <v>0</v>
      </c>
      <c r="H5" s="5" t="n">
        <v>0</v>
      </c>
      <c r="I5" s="5" t="n">
        <v>2895</v>
      </c>
    </row>
    <row r="6" spans="1:9">
      <c r="A6" s="4" t="s">
        <v>125</v>
      </c>
      <c r="B6" s="5" t="n">
        <v>0</v>
      </c>
      <c r="C6" s="5" t="n">
        <v>0</v>
      </c>
      <c r="D6" s="5" t="n">
        <v>0</v>
      </c>
      <c r="E6" s="5" t="n">
        <v>-408</v>
      </c>
      <c r="F6" s="5" t="n">
        <v>0</v>
      </c>
      <c r="G6" s="5" t="n">
        <v>0</v>
      </c>
      <c r="H6" s="5" t="n">
        <v>0</v>
      </c>
      <c r="I6" s="5" t="n">
        <v>-408</v>
      </c>
    </row>
    <row r="7" spans="1:9">
      <c r="A7" s="4" t="s">
        <v>126</v>
      </c>
      <c r="B7" s="5" t="n">
        <v>0</v>
      </c>
      <c r="C7" s="5" t="n">
        <v>0</v>
      </c>
      <c r="D7" s="5" t="n">
        <v>0</v>
      </c>
      <c r="E7" s="5" t="n">
        <v>-299</v>
      </c>
      <c r="F7" s="5" t="n">
        <v>0</v>
      </c>
      <c r="G7" s="5" t="n">
        <v>0</v>
      </c>
      <c r="H7" s="5" t="n">
        <v>0</v>
      </c>
      <c r="I7" s="5" t="n">
        <v>-299</v>
      </c>
    </row>
    <row r="8" spans="1:9">
      <c r="A8" s="4" t="s">
        <v>127</v>
      </c>
      <c r="B8" s="5" t="n">
        <v>0</v>
      </c>
      <c r="C8" s="5" t="n">
        <v>0</v>
      </c>
      <c r="D8" s="5" t="n">
        <v>293</v>
      </c>
      <c r="E8" s="5" t="n">
        <v>0</v>
      </c>
      <c r="F8" s="5" t="n">
        <v>0</v>
      </c>
      <c r="G8" s="5" t="n">
        <v>-522</v>
      </c>
      <c r="H8" s="5" t="n">
        <v>229</v>
      </c>
      <c r="I8" s="5" t="n">
        <v>0</v>
      </c>
    </row>
    <row r="9" spans="1:9">
      <c r="A9" s="4" t="s">
        <v>128</v>
      </c>
      <c r="B9" s="5" t="n">
        <v>0</v>
      </c>
      <c r="C9" s="5" t="n">
        <v>0</v>
      </c>
      <c r="D9" s="5" t="n">
        <v>0</v>
      </c>
      <c r="E9" s="5" t="n">
        <v>0</v>
      </c>
      <c r="F9" s="5" t="n">
        <v>0</v>
      </c>
      <c r="G9" s="5" t="n">
        <v>363</v>
      </c>
      <c r="H9" s="5" t="n">
        <v>0</v>
      </c>
      <c r="I9" s="5" t="n">
        <v>363</v>
      </c>
    </row>
    <row r="10" spans="1:9">
      <c r="A10" s="4" t="s">
        <v>129</v>
      </c>
      <c r="B10" s="5" t="n">
        <v>0</v>
      </c>
      <c r="C10" s="5" t="n">
        <v>0</v>
      </c>
      <c r="D10" s="5" t="n">
        <v>0</v>
      </c>
      <c r="E10" s="5" t="n">
        <v>0</v>
      </c>
      <c r="F10" s="5" t="n">
        <v>0</v>
      </c>
      <c r="G10" s="5" t="n">
        <v>0</v>
      </c>
      <c r="H10" s="5" t="n">
        <v>-546</v>
      </c>
      <c r="I10" s="5" t="n">
        <v>-546</v>
      </c>
    </row>
    <row r="11" spans="1:9">
      <c r="A11" s="4" t="s">
        <v>130</v>
      </c>
      <c r="B11" s="5" t="n">
        <v>0</v>
      </c>
      <c r="C11" s="5" t="n">
        <v>0</v>
      </c>
      <c r="D11" s="5" t="n">
        <v>13</v>
      </c>
      <c r="E11" s="5" t="n">
        <v>0</v>
      </c>
      <c r="F11" s="5" t="n">
        <v>0</v>
      </c>
      <c r="G11" s="5" t="n">
        <v>0</v>
      </c>
      <c r="H11" s="5" t="n">
        <v>10</v>
      </c>
      <c r="I11" s="5" t="n">
        <v>23</v>
      </c>
    </row>
    <row r="12" spans="1:9">
      <c r="A12" s="4" t="s">
        <v>131</v>
      </c>
      <c r="B12" s="5" t="n">
        <v>55</v>
      </c>
      <c r="C12" s="5" t="n">
        <v>22401</v>
      </c>
      <c r="D12" s="5" t="n">
        <v>57420</v>
      </c>
      <c r="E12" s="5" t="n">
        <v>28551</v>
      </c>
      <c r="F12" s="5" t="n">
        <v>8725</v>
      </c>
      <c r="G12" s="5" t="n">
        <v>-587</v>
      </c>
      <c r="H12" s="5" t="n">
        <v>-7045</v>
      </c>
      <c r="I12" s="5" t="n">
        <v>109520</v>
      </c>
    </row>
    <row r="13" spans="1:9">
      <c r="A13" s="4" t="s">
        <v>132</v>
      </c>
      <c r="B13" s="5" t="n">
        <v>55</v>
      </c>
      <c r="C13" s="5" t="n">
        <v>22401</v>
      </c>
      <c r="D13" s="5" t="n">
        <v>57495</v>
      </c>
      <c r="E13" s="5" t="n">
        <v>30993</v>
      </c>
      <c r="F13" s="5" t="n">
        <v>9751</v>
      </c>
      <c r="G13" s="5" t="n">
        <v>-579</v>
      </c>
      <c r="H13" s="5" t="n">
        <v>-7133</v>
      </c>
      <c r="I13" s="5" t="n">
        <v>112983</v>
      </c>
    </row>
    <row r="14" spans="1:9">
      <c r="A14" s="4" t="s">
        <v>133</v>
      </c>
      <c r="B14" s="5" t="n">
        <v>0</v>
      </c>
      <c r="C14" s="5" t="n">
        <v>0</v>
      </c>
      <c r="D14" s="5" t="n">
        <v>0</v>
      </c>
      <c r="E14" s="5" t="n">
        <v>9825</v>
      </c>
      <c r="F14" s="5" t="n">
        <v>-9825</v>
      </c>
      <c r="G14" s="5" t="n">
        <v>0</v>
      </c>
      <c r="H14" s="5" t="n">
        <v>0</v>
      </c>
      <c r="I14" s="5" t="n">
        <v>0</v>
      </c>
    </row>
    <row r="15" spans="1:9">
      <c r="A15" s="4" t="s">
        <v>134</v>
      </c>
      <c r="B15" s="5" t="n">
        <v>0</v>
      </c>
      <c r="C15" s="5" t="n">
        <v>0</v>
      </c>
      <c r="D15" s="5" t="n">
        <v>0</v>
      </c>
      <c r="E15" s="5" t="n">
        <v>-2100</v>
      </c>
      <c r="F15" s="5" t="n">
        <v>2100</v>
      </c>
      <c r="G15" s="5" t="n">
        <v>0</v>
      </c>
      <c r="H15" s="5" t="n">
        <v>0</v>
      </c>
      <c r="I15" s="5" t="n">
        <v>0</v>
      </c>
    </row>
    <row r="16" spans="1:9">
      <c r="A16" s="3" t="s">
        <v>123</v>
      </c>
    </row>
    <row r="17" spans="1:9">
      <c r="A17" s="4" t="s">
        <v>99</v>
      </c>
      <c r="B17" s="5" t="n">
        <v>0</v>
      </c>
      <c r="C17" s="5" t="n">
        <v>0</v>
      </c>
      <c r="D17" s="5" t="n">
        <v>0</v>
      </c>
      <c r="E17" s="5" t="n">
        <v>-905</v>
      </c>
      <c r="F17" s="5" t="n">
        <v>0</v>
      </c>
      <c r="G17" s="5" t="n">
        <v>0</v>
      </c>
      <c r="H17" s="5" t="n">
        <v>0</v>
      </c>
      <c r="I17" s="5" t="n">
        <v>-905</v>
      </c>
    </row>
    <row r="18" spans="1:9">
      <c r="A18" s="4" t="s">
        <v>124</v>
      </c>
      <c r="B18" s="5" t="n">
        <v>0</v>
      </c>
      <c r="C18" s="5" t="n">
        <v>0</v>
      </c>
      <c r="D18" s="5" t="n">
        <v>0</v>
      </c>
      <c r="E18" s="5" t="n">
        <v>0</v>
      </c>
      <c r="F18" s="5" t="n">
        <v>-8788</v>
      </c>
      <c r="G18" s="5" t="n">
        <v>0</v>
      </c>
      <c r="H18" s="5" t="n">
        <v>0</v>
      </c>
      <c r="I18" s="5" t="n">
        <v>-8788</v>
      </c>
    </row>
    <row r="19" spans="1:9">
      <c r="A19" s="4" t="s">
        <v>125</v>
      </c>
      <c r="B19" s="5" t="n">
        <v>0</v>
      </c>
      <c r="C19" s="5" t="n">
        <v>0</v>
      </c>
      <c r="D19" s="5" t="n">
        <v>0</v>
      </c>
      <c r="E19" s="5" t="n">
        <v>-407</v>
      </c>
      <c r="F19" s="5" t="n">
        <v>0</v>
      </c>
      <c r="G19" s="5" t="n">
        <v>0</v>
      </c>
      <c r="H19" s="5" t="n">
        <v>0</v>
      </c>
      <c r="I19" s="5" t="n">
        <v>-407</v>
      </c>
    </row>
    <row r="20" spans="1:9">
      <c r="A20" s="4" t="s">
        <v>126</v>
      </c>
      <c r="B20" s="5" t="n">
        <v>0</v>
      </c>
      <c r="C20" s="5" t="n">
        <v>0</v>
      </c>
      <c r="D20" s="5" t="n">
        <v>0</v>
      </c>
      <c r="E20" s="5" t="n">
        <v>-299</v>
      </c>
      <c r="F20" s="5" t="n">
        <v>0</v>
      </c>
      <c r="G20" s="5" t="n">
        <v>0</v>
      </c>
      <c r="H20" s="5" t="n">
        <v>0</v>
      </c>
      <c r="I20" s="5" t="n">
        <v>-299</v>
      </c>
    </row>
    <row r="21" spans="1:9">
      <c r="A21" s="4" t="s">
        <v>127</v>
      </c>
      <c r="B21" s="5" t="n">
        <v>0</v>
      </c>
      <c r="C21" s="5" t="n">
        <v>0</v>
      </c>
      <c r="D21" s="5" t="n">
        <v>-88</v>
      </c>
      <c r="E21" s="5" t="n">
        <v>0</v>
      </c>
      <c r="F21" s="5" t="n">
        <v>0</v>
      </c>
      <c r="G21" s="5" t="n">
        <v>135</v>
      </c>
      <c r="H21" s="5" t="n">
        <v>-47</v>
      </c>
      <c r="I21" s="5" t="n">
        <v>0</v>
      </c>
    </row>
    <row r="22" spans="1:9">
      <c r="A22" s="4" t="s">
        <v>128</v>
      </c>
      <c r="B22" s="5" t="n">
        <v>0</v>
      </c>
      <c r="C22" s="5" t="n">
        <v>0</v>
      </c>
      <c r="D22" s="5" t="n">
        <v>0</v>
      </c>
      <c r="E22" s="5" t="n">
        <v>0</v>
      </c>
      <c r="F22" s="5" t="n">
        <v>0</v>
      </c>
      <c r="G22" s="5" t="n">
        <v>192</v>
      </c>
      <c r="H22" s="5" t="n">
        <v>0</v>
      </c>
      <c r="I22" s="5" t="n">
        <v>192</v>
      </c>
    </row>
    <row r="23" spans="1:9">
      <c r="A23" s="4" t="s">
        <v>129</v>
      </c>
      <c r="B23" s="5" t="n">
        <v>0</v>
      </c>
      <c r="C23" s="5" t="n">
        <v>0</v>
      </c>
      <c r="D23" s="5" t="n">
        <v>0</v>
      </c>
      <c r="E23" s="5" t="n">
        <v>0</v>
      </c>
      <c r="F23" s="5" t="n">
        <v>0</v>
      </c>
      <c r="G23" s="5" t="n">
        <v>0</v>
      </c>
      <c r="H23" s="5" t="n">
        <v>-463</v>
      </c>
      <c r="I23" s="5" t="n">
        <v>-463</v>
      </c>
    </row>
    <row r="24" spans="1:9">
      <c r="A24" s="4" t="s">
        <v>135</v>
      </c>
      <c r="B24" s="5" t="n">
        <v>0</v>
      </c>
      <c r="C24" s="5" t="n">
        <v>0</v>
      </c>
      <c r="D24" s="5" t="n">
        <v>0</v>
      </c>
      <c r="E24" s="5" t="n">
        <v>0</v>
      </c>
      <c r="F24" s="5" t="n">
        <v>0</v>
      </c>
      <c r="G24" s="5" t="n">
        <v>0</v>
      </c>
      <c r="H24" s="5" t="n">
        <v>-223</v>
      </c>
      <c r="I24" s="5" t="n">
        <v>-223</v>
      </c>
    </row>
    <row r="25" spans="1:9">
      <c r="A25" s="4" t="s">
        <v>130</v>
      </c>
      <c r="B25" s="5" t="n">
        <v>0</v>
      </c>
      <c r="C25" s="5" t="n">
        <v>0</v>
      </c>
      <c r="D25" s="5" t="n">
        <v>12</v>
      </c>
      <c r="E25" s="5" t="n">
        <v>0</v>
      </c>
      <c r="F25" s="5" t="n">
        <v>0</v>
      </c>
      <c r="G25" s="5" t="n">
        <v>0</v>
      </c>
      <c r="H25" s="5" t="n">
        <v>16</v>
      </c>
      <c r="I25" s="5" t="n">
        <v>28</v>
      </c>
    </row>
    <row r="26" spans="1:9">
      <c r="A26" s="4" t="s">
        <v>136</v>
      </c>
      <c r="B26" s="7" t="n">
        <v>55</v>
      </c>
      <c r="C26" s="7" t="n">
        <v>22401</v>
      </c>
      <c r="D26" s="7" t="n">
        <v>57419</v>
      </c>
      <c r="E26" s="7" t="n">
        <v>37107</v>
      </c>
      <c r="F26" s="7" t="n">
        <v>-6762</v>
      </c>
      <c r="G26" s="7" t="n">
        <v>-252</v>
      </c>
      <c r="H26" s="7" t="n">
        <v>-7850</v>
      </c>
      <c r="I26" s="7" t="n">
        <v>102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3</v>
      </c>
    </row>
    <row r="3" spans="1:3">
      <c r="A3" s="3" t="s">
        <v>138</v>
      </c>
    </row>
    <row r="4" spans="1:3">
      <c r="A4" s="4" t="s">
        <v>139</v>
      </c>
      <c r="B4" s="7" t="n">
        <v>-905</v>
      </c>
      <c r="C4" s="7" t="n">
        <v>1986</v>
      </c>
    </row>
    <row r="5" spans="1:3">
      <c r="A5" s="3" t="s">
        <v>140</v>
      </c>
    </row>
    <row r="6" spans="1:3">
      <c r="A6" s="4" t="s">
        <v>141</v>
      </c>
      <c r="B6" s="5" t="n">
        <v>8986</v>
      </c>
      <c r="C6" s="5" t="n">
        <v>8696</v>
      </c>
    </row>
    <row r="7" spans="1:3">
      <c r="A7" s="4" t="s">
        <v>142</v>
      </c>
      <c r="B7" s="5" t="n">
        <v>-11226</v>
      </c>
      <c r="C7" s="5" t="n">
        <v>-11880</v>
      </c>
    </row>
    <row r="8" spans="1:3">
      <c r="A8" s="4" t="s">
        <v>87</v>
      </c>
      <c r="B8" s="5" t="n">
        <v>-797</v>
      </c>
      <c r="C8" s="5" t="n">
        <v>-2818</v>
      </c>
    </row>
    <row r="9" spans="1:3">
      <c r="A9" s="4" t="s">
        <v>143</v>
      </c>
      <c r="B9" s="5" t="n">
        <v>-753</v>
      </c>
      <c r="C9" s="5" t="n">
        <v>0</v>
      </c>
    </row>
    <row r="10" spans="1:3">
      <c r="A10" s="4" t="s">
        <v>144</v>
      </c>
      <c r="B10" s="5" t="n">
        <v>725</v>
      </c>
      <c r="C10" s="5" t="n">
        <v>58</v>
      </c>
    </row>
    <row r="11" spans="1:3">
      <c r="A11" s="4" t="s">
        <v>145</v>
      </c>
      <c r="B11" s="5" t="n">
        <v>192</v>
      </c>
      <c r="C11" s="5" t="n">
        <v>363</v>
      </c>
    </row>
    <row r="12" spans="1:3">
      <c r="A12" s="4" t="s">
        <v>146</v>
      </c>
      <c r="B12" s="5" t="n">
        <v>783</v>
      </c>
      <c r="C12" s="5" t="n">
        <v>1149</v>
      </c>
    </row>
    <row r="13" spans="1:3">
      <c r="A13" s="4" t="s">
        <v>147</v>
      </c>
      <c r="B13" s="5" t="n">
        <v>-1335</v>
      </c>
      <c r="C13" s="5" t="n">
        <v>-423</v>
      </c>
    </row>
    <row r="14" spans="1:3">
      <c r="A14" s="4" t="s">
        <v>148</v>
      </c>
      <c r="B14" s="5" t="n">
        <v>-7882</v>
      </c>
      <c r="C14" s="5" t="n">
        <v>-8289</v>
      </c>
    </row>
    <row r="15" spans="1:3">
      <c r="A15" s="4" t="s">
        <v>149</v>
      </c>
      <c r="B15" s="5" t="n">
        <v>14230</v>
      </c>
      <c r="C15" s="5" t="n">
        <v>12513</v>
      </c>
    </row>
    <row r="16" spans="1:3">
      <c r="A16" s="4" t="s">
        <v>150</v>
      </c>
      <c r="B16" s="5" t="n">
        <v>-6760</v>
      </c>
      <c r="C16" s="5" t="n">
        <v>-2096</v>
      </c>
    </row>
    <row r="17" spans="1:3">
      <c r="A17" s="4" t="s">
        <v>151</v>
      </c>
      <c r="B17" s="5" t="n">
        <v>-377</v>
      </c>
      <c r="C17" s="5" t="n">
        <v>-344</v>
      </c>
    </row>
    <row r="18" spans="1:3">
      <c r="A18" s="4" t="s">
        <v>152</v>
      </c>
      <c r="B18" s="5" t="n">
        <v>-5119</v>
      </c>
      <c r="C18" s="5" t="n">
        <v>-1085</v>
      </c>
    </row>
    <row r="19" spans="1:3">
      <c r="A19" s="3" t="s">
        <v>153</v>
      </c>
    </row>
    <row r="20" spans="1:3">
      <c r="A20" s="4" t="s">
        <v>154</v>
      </c>
      <c r="B20" s="5" t="n">
        <v>28177</v>
      </c>
      <c r="C20" s="5" t="n">
        <v>52702</v>
      </c>
    </row>
    <row r="21" spans="1:3">
      <c r="A21" s="4" t="s">
        <v>155</v>
      </c>
      <c r="B21" s="5" t="n">
        <v>4577</v>
      </c>
      <c r="C21" s="5" t="n">
        <v>8982</v>
      </c>
    </row>
    <row r="22" spans="1:3">
      <c r="A22" s="4" t="s">
        <v>156</v>
      </c>
      <c r="B22" s="5" t="n">
        <v>-40827</v>
      </c>
      <c r="C22" s="5" t="n">
        <v>-63346</v>
      </c>
    </row>
    <row r="23" spans="1:3">
      <c r="A23" s="4" t="s">
        <v>157</v>
      </c>
      <c r="B23" s="5" t="n">
        <v>-252</v>
      </c>
      <c r="C23" s="5" t="n">
        <v>-101</v>
      </c>
    </row>
    <row r="24" spans="1:3">
      <c r="A24" s="4" t="s">
        <v>158</v>
      </c>
      <c r="B24" s="5" t="n">
        <v>-8325</v>
      </c>
      <c r="C24" s="5" t="n">
        <v>-1763</v>
      </c>
    </row>
    <row r="25" spans="1:3">
      <c r="A25" s="3" t="s">
        <v>159</v>
      </c>
    </row>
    <row r="26" spans="1:3">
      <c r="A26" s="4" t="s">
        <v>160</v>
      </c>
      <c r="B26" s="5" t="n">
        <v>-407</v>
      </c>
      <c r="C26" s="5" t="n">
        <v>-408</v>
      </c>
    </row>
    <row r="27" spans="1:3">
      <c r="A27" s="4" t="s">
        <v>161</v>
      </c>
      <c r="B27" s="5" t="n">
        <v>28</v>
      </c>
      <c r="C27" s="5" t="n">
        <v>23</v>
      </c>
    </row>
    <row r="28" spans="1:3">
      <c r="A28" s="4" t="s">
        <v>162</v>
      </c>
      <c r="B28" s="5" t="n">
        <v>-463</v>
      </c>
      <c r="C28" s="5" t="n">
        <v>-546</v>
      </c>
    </row>
    <row r="29" spans="1:3">
      <c r="A29" s="4" t="s">
        <v>163</v>
      </c>
      <c r="B29" s="5" t="n">
        <v>-223</v>
      </c>
      <c r="C29" s="5" t="n">
        <v>0</v>
      </c>
    </row>
    <row r="30" spans="1:3">
      <c r="A30" s="4" t="s">
        <v>164</v>
      </c>
      <c r="B30" s="5" t="n">
        <v>-1065</v>
      </c>
      <c r="C30" s="5" t="n">
        <v>-931</v>
      </c>
    </row>
    <row r="31" spans="1:3">
      <c r="A31" s="4" t="s">
        <v>165</v>
      </c>
      <c r="B31" s="5" t="n">
        <v>-14509</v>
      </c>
      <c r="C31" s="5" t="n">
        <v>-3779</v>
      </c>
    </row>
    <row r="32" spans="1:3">
      <c r="A32" s="4" t="s">
        <v>166</v>
      </c>
      <c r="B32" s="5" t="n">
        <v>24547</v>
      </c>
      <c r="C32" s="5" t="n">
        <v>13252</v>
      </c>
    </row>
    <row r="33" spans="1:3">
      <c r="A33" s="4" t="s">
        <v>167</v>
      </c>
      <c r="B33" s="5" t="n">
        <v>10038</v>
      </c>
      <c r="C33" s="5" t="n">
        <v>9473</v>
      </c>
    </row>
    <row r="34" spans="1:3">
      <c r="A34" s="3" t="s">
        <v>168</v>
      </c>
    </row>
    <row r="35" spans="1:3">
      <c r="A35" s="4" t="s">
        <v>169</v>
      </c>
      <c r="B35" s="5" t="n">
        <v>1471</v>
      </c>
      <c r="C35" s="5" t="n">
        <v>1263</v>
      </c>
    </row>
    <row r="36" spans="1:3">
      <c r="A36" s="4" t="s">
        <v>170</v>
      </c>
      <c r="B36" s="7" t="n">
        <v>1892</v>
      </c>
      <c r="C36" s="7" t="n">
        <v>1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25:01Z</dcterms:created>
  <dcterms:modified xmlns:dcterms="http://purl.org/dc/terms/" xmlns:xsi="http://www.w3.org/2001/XMLSchema-instance" xsi:type="dcterms:W3CDTF">2018-11-13T15:25:01Z</dcterms:modified>
</cp:coreProperties>
</file>